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Summary of Significant Accounti" sheetId="8" r:id="rId8"/>
    <s:sheet name="Property and Equipment" sheetId="9" r:id="rId9"/>
    <s:sheet name="Other Current Liabilities" sheetId="10" r:id="rId10"/>
    <s:sheet name="Revolving Credit Agreement" sheetId="11" r:id="rId11"/>
    <s:sheet name="Leases" sheetId="12" r:id="rId12"/>
    <s:sheet name="Stockholders' Equity" sheetId="13" r:id="rId13"/>
    <s:sheet name="Stock-Based Compensation" sheetId="14" r:id="rId14"/>
    <s:sheet name="Income Taxes" sheetId="15" r:id="rId15"/>
    <s:sheet name="Profit-sharing Plan" sheetId="16" r:id="rId16"/>
    <s:sheet name="Commitments and Contingencies" sheetId="17" r:id="rId17"/>
    <s:sheet name="Condensed Quarterly Financial I" sheetId="18" r:id="rId18"/>
    <s:sheet name="Subsequent Events" sheetId="19" r:id="rId19"/>
    <s:sheet name="Schedule II - Analysis of Valua" sheetId="20" r:id="rId20"/>
    <s:sheet name="Summary of Significant Accoun21" sheetId="21" r:id="rId21"/>
    <s:sheet name="Summary of Significant Accoun22" sheetId="22" r:id="rId22"/>
    <s:sheet name="Property and Equipment (Tables)" sheetId="23" r:id="rId23"/>
    <s:sheet name="Other Current Liabilities (Tabl" sheetId="24" r:id="rId24"/>
    <s:sheet name="Leases (Tables)" sheetId="25" r:id="rId25"/>
    <s:sheet name="Stockholders' Equity (Tables)" sheetId="26" r:id="rId26"/>
    <s:sheet name="Stock-Based Compensation (Table" sheetId="27" r:id="rId27"/>
    <s:sheet name="Income Taxes (Tables)" sheetId="28" r:id="rId28"/>
    <s:sheet name="Condensed Quarterly Financial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Property and Equipment (Narrati" sheetId="34" r:id="rId34"/>
    <s:sheet name="Property and Equipment (Schedul" sheetId="35" r:id="rId35"/>
    <s:sheet name="Other Current Liabilities (Othe" sheetId="36" r:id="rId36"/>
    <s:sheet name="Revolving Credit Agreement (Nar" sheetId="37" r:id="rId37"/>
    <s:sheet name="Leases (Narrative) (Details)" sheetId="38" r:id="rId38"/>
    <s:sheet name="Leases (Rental Expense) (Detail" sheetId="39" r:id="rId39"/>
    <s:sheet name="Leases (Future Minimum Rental P" sheetId="40" r:id="rId40"/>
    <s:sheet name="Stockholders' Equity (Narrative" sheetId="41" r:id="rId41"/>
    <s:sheet name="Stockholders' Equity (Computati" sheetId="42" r:id="rId42"/>
    <s:sheet name="Stockholders' Equity (Anti-Dilu" sheetId="43" r:id="rId43"/>
    <s:sheet name="Stockholders' Equity (Purchases" sheetId="44" r:id="rId44"/>
    <s:sheet name="Stock Based Compensation (Narra" sheetId="45" r:id="rId45"/>
    <s:sheet name="Stock-Based Compensation (Stock" sheetId="46" r:id="rId46"/>
    <s:sheet name="Stock-Based Compensation (Summa" sheetId="47" r:id="rId47"/>
    <s:sheet name="Stock-Based Compensation (Range" sheetId="48" r:id="rId48"/>
    <s:sheet name="Stock-Based Compensation (Sum49" sheetId="49" r:id="rId49"/>
    <s:sheet name="Stock-Based Compensation (Sum50" sheetId="50" r:id="rId50"/>
    <s:sheet name="Income Taxes (Narrative) (Detai" sheetId="51" r:id="rId51"/>
    <s:sheet name="Income Taxes (Components of Inc" sheetId="52" r:id="rId52"/>
    <s:sheet name="Income Taxes (Provision for Inc" sheetId="53" r:id="rId53"/>
    <s:sheet name="Income Taxes (Effective Income " sheetId="54" r:id="rId54"/>
    <s:sheet name="Income Taxes (Tax Effects of Te" sheetId="55" r:id="rId55"/>
    <s:sheet name="Income Taxes (Reconciliation of" sheetId="56" r:id="rId56"/>
    <s:sheet name="Profit Sharing Plan (Narrative)" sheetId="57" r:id="rId57"/>
    <s:sheet name="Commitments and Contingencies (" sheetId="58" r:id="rId58"/>
    <s:sheet name="Condensed Quarterly Financial59" sheetId="59" r:id="rId59"/>
    <s:sheet name="Subsequent Events (Narrative) (" sheetId="60" r:id="rId60"/>
    <s:sheet name="Schedule II - Analysis of Val61" sheetId="61" r:id="rId61"/>
  </s:sheets>
  <s:definedNames/>
  <s:calcPr calcId="124519" calcMode="auto" fullCalcOnLoad="1"/>
</s:workbook>
</file>

<file path=xl/sharedStrings.xml><?xml version="1.0" encoding="utf-8"?>
<sst xmlns="http://schemas.openxmlformats.org/spreadsheetml/2006/main" uniqueCount="690">
  <si>
    <t>Document and Entity Information - USD ($) $ in M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Lumber Liquidators Holding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densed Consolidated Balance Sheets - USD ($) $ in Thousands</t>
  </si>
  <si>
    <t>Dec. 31, 2014</t>
  </si>
  <si>
    <t>Current Assets:</t>
  </si>
  <si>
    <t>Cash and Cash Equivalents</t>
  </si>
  <si>
    <t>Merchandise Inventories</t>
  </si>
  <si>
    <t>Prepaid Expenses</t>
  </si>
  <si>
    <t>Refundable Income Taxes</t>
  </si>
  <si>
    <t>Deferred Tax Asset</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088,460 and 27,069,307 shares outstanding, respectively)</t>
  </si>
  <si>
    <t>Treasury Stock, at cost (2,824,814 and 2,816,780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outstanding</t>
  </si>
  <si>
    <t>Treasury Stock, shares</t>
  </si>
  <si>
    <t>Condensed Consolidated Statements of Income (Loss) - USD ($) $ in Thousands</t>
  </si>
  <si>
    <t>Dec. 31, 2013</t>
  </si>
  <si>
    <t>Income Statement [Abstract]</t>
  </si>
  <si>
    <t>Net Sales</t>
  </si>
  <si>
    <t>Cost of Sales</t>
  </si>
  <si>
    <t>Gross Profit</t>
  </si>
  <si>
    <t>Selling, General and Administrative Expenses</t>
  </si>
  <si>
    <t>Operating (Loss) Income</t>
  </si>
  <si>
    <t>Other Expense (Income)</t>
  </si>
  <si>
    <t>(Loss) Income Before Income Taxes</t>
  </si>
  <si>
    <t>Income Tax (Benefit) Expense</t>
  </si>
  <si>
    <t>Net (Loss) Income</t>
  </si>
  <si>
    <t>Net (Loss) Income per Common Share Basic</t>
  </si>
  <si>
    <t>Net (Loss) Income per Common Share 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Loss) Income</t>
  </si>
  <si>
    <t>Comprehensive (Loss) Income</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2</t>
  </si>
  <si>
    <t>Beginning Balance (in shares) at Dec. 31, 2012</t>
  </si>
  <si>
    <t>Stock-Based Compensation Expense</t>
  </si>
  <si>
    <t>Exercise of Stock Options (in shares)</t>
  </si>
  <si>
    <t>Exercise of Stock Options</t>
  </si>
  <si>
    <t>Excess Tax Benefits on Stock Option Exercises</t>
  </si>
  <si>
    <t>Release of Restricted Shares (in shares)</t>
  </si>
  <si>
    <t>Common Stock Repurchased (in shares)</t>
  </si>
  <si>
    <t>Common Stock Repurchased</t>
  </si>
  <si>
    <t>Translation Adjustment</t>
  </si>
  <si>
    <t>Ending Balance at Dec. 31, 2013</t>
  </si>
  <si>
    <t>Ending Balance (in shares) at Dec. 31, 2013</t>
  </si>
  <si>
    <t>Ending Balance at Dec. 31, 2014</t>
  </si>
  <si>
    <t>Ending Balance (in shares) at Dec. 31, 2014</t>
  </si>
  <si>
    <t>Ending Balance at Dec. 31, 2015</t>
  </si>
  <si>
    <t>Ending Balance (in shares) at Dec. 31, 2015</t>
  </si>
  <si>
    <t>Condensed Consolidated Statements of Cash Flows - USD ($) $ in Thousands</t>
  </si>
  <si>
    <t>Cash Flows from Operating Activities:</t>
  </si>
  <si>
    <t>Adjustments to Reconcile Net (Loss) Income to Net Cash Provided by Operating Activities:</t>
  </si>
  <si>
    <t>Depreciation and Amortization</t>
  </si>
  <si>
    <t>Deferred Income Taxes</t>
  </si>
  <si>
    <t>Impairment Charges related to Property and Equipment</t>
  </si>
  <si>
    <t>Inventory Lower of Cost or Market Adjustments</t>
  </si>
  <si>
    <t>Deconsolidation of Variable Interest Entity</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tock Repurchases</t>
  </si>
  <si>
    <t>Proceeds from the Exercise of Stock Options</t>
  </si>
  <si>
    <t>Excess Tax Benefit from Stock-Based Compensation</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Year</t>
  </si>
  <si>
    <t>Cash and Cash Equivalents, End of Year</t>
  </si>
  <si>
    <t>Summary of Significant Accounting Policies</t>
  </si>
  <si>
    <t>Summary of Significant Accounting Policies [Abstract]</t>
  </si>
  <si>
    <t xml:space="preserve">Note 1. Summary of Significant Accounting Policies
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66 store locations in primary or secondary metropolitan areas in 46 states and eight store locations in Canada at December 31, 2015.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In 2014, the Company entered into an arrangement to begin to vertically integrate its domestic hardwood supply to feed its finishing lines. During the quarter ended June 30, 2015, the Company decided to discontinue certain of these vertical integration initiatives, which were previously consolidated as a variable interest entity, and terminated its prior arrangement. As a result, the Company has recorded a charge of $1,457 in cost of sales in its consolidated statements of income upon deconsolidation of the variable interest entity. The charge was measured as the difference between the fair value of the assets received upon termination and the carrying value of the related net assets.
In order to conform to current year presentation, the Company has reclassified the deferred tax asset on the accompanying December 31, 2014 consolidated balance sheet to a separate line item from other current asset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The Company had cash equivalents of $ 8,551 and $12,700 at December 31, 2015 and 2014, respectively. The Company considers all highly liquid investments with a maturity date of three months or less when purchased to be cash equivalents, of which there was nil at December 31, 2015 and 2014,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8,551 and $12,700 at December 31, 2015 and 2014, respectively.
Credit Programs
Credit is offered to the Company’s customers through a proprietary credit card, underwritten by a third party financial institution and generally at no recourse to the Company. A credit line is offered to the Company’s professional customers through the Lumber Liquidators Commercial Credit Program. This commercial credit program is underwritten by a third party financial institution, generally with no recourse to the Company.
As part of the credit program, the Company’s customers may tender their Lumber Liquidators credit card to receive installation services provided by the Company’s third party installation provider, who is responsible for all credits and program fees for the related transactions. The Company has agreed to indemnify the financial institution against any losses related to these credits or fees. There are no maximum potential future payments under the guarantee. The Company is able to seek recovery from the installation provider of any amounts paid on its behalf. The Company believes that the risk of significant loss from the guarantee of these obligations is remote.
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 Of these financial instruments, the cash equivalents are classified as Level 1 as defined in the Financial Accounting Standards Board Accounting Standards Codification (“FASB ASC”) 820 fair value hierarchy.
Certain non-financial assets, including property and equipment, have been written down and measured in the consolidated financial statements at fair value. Fair value was based on expected future cash flows using Level 3 inputs under ASC 820.
Merchandise Inventories
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 26,882 and $3,242 at December 31, 2015 and 2014, respectively.
On May 7, 2015, the Company suspended the sale of laminate products sourced from China after certain allegations were made regarding these products. This inventory has been held in stores and distribution centers as the Company has continued to evaluate and assess alternatives for the disposition of these products and the potential implications these alternatives could have on the net realizable value of the laminate flooring inventory sourced from China. During the quarter ended June 30, 2015, the Company recorded a charge of approximately $339 related to its laminate flooring sourced from China, primarily for flooring with less than job-lot quantities on hand as the Company did not intend to purchase additional quantities of such product. During the quarter ended December 31, 2015, in connection with changes in the executive management team and based on the most recent evaluation of the alternatives for disposal, which considered strategic and operational considerations including potential distractions these products could have on the Company’s employees and business, the Company determined that it would not sell the current inventory of laminate flooring sourced from China in its stores . As a result of this decision, the Company recorded a charge to reduce the remaining carrying value of this laminate flooring and related moldings to its net realizable value of zero. The Company recorded total charges related to laminate flooring sourced from China of $22,499 in cost of sales for the year ended December 31, 2015 in the accompanying consolidated statements of operations. The Company is considering its options for disposal of this product. Costs related to shipping and disposal will be recognized as incurred.
During the quarter ended June 30, 2015, the Company appointed its founder as acting chief executive officer. In connection with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in the second quarter of 2015, the Company recorded a lower of cost or market adjustment of $3,663 for certain tile flooring and related accessories, which is recorded in cost of sales for the year ended December 31, 2015 in the accompanying consolidated statements of operations.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No impairment charges were recognized in 2014 or 2013.
Goodwill and Other Indefinite-Lived Intangibles
Goodwill represents the costs in excess of the fair value of net assets acquired associated with acquisitions by the Company. Other assets include $800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Self - 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5 and 2014, an accrual of $1,976 and $1,585 related to estimated claims was included in other current liabilities, respectively.
Recognition of Net Sales
The Company recognizes net sales for products purchased at the time the customer takes possession of the merchandise .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5, 2014 or 2013.
In total, we offer more than 400 different flooring product stock-keeping units; however, no single flooring product represented more than 2% of our sales mix. By major product category, our sales mix was as follows:
2015
2014
2013
Solid and Engineered Hardwood
$ 378,501
$ 406,887
$ 413,709
Laminate
153,722
199,775
195,382
Bamboo, Cork, Vinyl Plank and Other
221,776
212,735
193,960
Moldings and Accessories
184,144
195,539
180,713
Non-Merchandise Services
40,633
32,483
16,476
Total
$ 978,776
$ 1,047,419
$ 1,000,240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In early March 2015, the Company began voluntarily offering free indoor air quality screening to certain of its flooring customers, predominately those who had purchased laminate flooring sourced from China, to address customer questions about the air quality in their homes. During the year ended December 31, 2015, over approximately 48,000 testing kits were sent to Lumber Liquidators customers through the program. In total, approximately 30,500 testing kits have been returned. Of those returned, over 90% indicated indoor air concentrations of formaldehyde within the guidelines set by the World Health Organization (“WHO”) as protective against sensory irritation and long-term health effects. The Company has been and continues to directly contact the customers whose test results indicate an indoor formaldehyde level in excess of the WHO guideline for additional investigation and next steps. These “Phase 2” steps primarily consist of independent third-party laboratory testing of flooring samples from these customers. If the results of this testing indicates that the flooring is contributing to formaldehyde levels in a customer’s home at elevated rates, the Company will work with the customer, at the Company’s discretion, to replace the customer’s floor or compensate the customer for the cost of the floor as part of “Phase 3”. Throughout 2015, the Company facilitated customers with elevated Phase 1 testing results to complete Phase 2. To date, the Company did not record a reserve for Phase 3 based on the results it has received to date from the testing of customer floor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9,445 of direct costs primarily related to purchases of testing kits and professional fees for the year ended December 31, 2015. At December 31, 2015, the Company had a reserve of $ 809 for estimated future costs to evaluate whether the laminate flooring purchased from the Company was the primary driver of the air quality testing results being above WHO standards. The reserve was based on actual experience to date, estimated using information through the filing date of the financial statements and was included in other current liabilities. Should the Company’s actual experience related to results of its indoor air quality testing program and subsequent follow-up with customers differ from these estimates, may be recorded in the future.
A rollforward of the reserve for the Company’s air quality testing program was as follows:
Balance at December 31, 2014
$
—
Provision
10,873
Reversal
(1,428)
Payments
(8,636)
Balance at December 31, 2015
$ 809
Additionally, for the year ended December 31, 2015, the Company incurred customer satisfaction costs of $1,200 , , primarily related to projects using certain laminate or engineered hardwood products that were incomplete as of the date sales of such laminate and engineered hardwood products were suspended during the second quarter of 2015. These costs were incurred to ensure customers could complete their projects in a satisfactory manner. Refer to Note 10, Commitments and Contingencies, for a discussion of these products.
The Company offers a range of limited warranties from the durability of the finish on its prefinished products to its services provided. These limited warranties range from one to 100 year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1,688 and $ 1,568 at December 31, 2015 and 2014, respectively. The Company is able to seek recovery from its vendors and installation provider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dvertising Costs
Advertising costs charged to selling, general and administrative (“SG&amp;A”) expenses, net of vendor allowances, were $ 77,455 , $82,604 and $75,506 in 2015, 2014 and 2013,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 1,495 and $1,549 at December 31, 2015 and 2014,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15 to 40
Property and Equipment
5 to 25
Computer Software and Hardware
3 to 10
Leasehold Improvements
1 to 15
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 Accounting Pronouncements
In February 2016, the FASB issued Accounting Standards Update No. 2016-02 (“ASU 2016-02”), which creates ASC Topic 842, Leases , and supersedes the lease accounting requirements in Topic 840, Leases. In summary, Topic 842 requires organizations that lease assets—referred to as “lessees”—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In November 2015, the FASB issued Accounting Standards Update No. 201 5 -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7 and interim periods beginning after December 31, 20 1 8. Early application is permitted for all entities as of the beginning of an interim or annual reporting period. The Company is currently assessing the impact of implementing the new guidance on its consolidated financial statements and has not yet selected a method of adoption.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 </t>
  </si>
  <si>
    <t>Property and Equipment</t>
  </si>
  <si>
    <t>Property and Equipment [Abstract]</t>
  </si>
  <si>
    <t xml:space="preserve">Note 2. Property and Equipment
Property and equipment consisted of:
December 31,
2015
2014
Land
$ 4,937
$ 4,937
Building
44,234
-
Property and Equipment
59,015
51,409
Computer Software and Hardware
44,026
40,071
Leasehold Improvement
35,495
30,715
Assets under Construction
1,623
51,097
189,330
178,229
Less: Accumulated Depreciation and Amortization
67,333
53,362
Property and Equipment, net
$ 121,997
$ 124,867
As of December 31, 2015 and 2014, the Company had capitalized $ 34,024 and $31,230 of computer software costs, respectively. Amortization expense related to these assets was $ 3,501 , $3,212 and $2,659 for 2015, 2014 and 2013, respectively. </t>
  </si>
  <si>
    <t>Other Current Liabilities [Abstract]</t>
  </si>
  <si>
    <t>Note 3. Other Current Liabilities
Other current liabilities consisted of:
December 31,
2015
2014
Accrued Legal and Settlement Expense
$ 14,011
$ 2,087
Other
14,744
15,749
Other Current Liabilities, net
$ 28,755
$ 17,836</t>
  </si>
  <si>
    <t>Revolving Credit Agreement</t>
  </si>
  <si>
    <t>Revolving Credit Agreement [Abstract]</t>
  </si>
  <si>
    <t xml:space="preserve">Note 4. Revolving Credit Agreement
On April 24, 2015, the Company, exclusive of the non-domestic subsidiaries, entered into a Second Amended and Restated Credit Agreement (as amended on May 21, 2015 and November 20, 2015, the “Credit Agreement”) with Bank of America, N.A. as administrative agent, collateral agent and lender (the “Bank”). The Credit Agreement amended and restated the Amended and Restated Credit Agreement that was entered into between Lumber Liquidators, Inc. and the Bank on February 21, 2012 and amended on March 27, 2015. Under the Credit Agreement, the Bank agreed to provide the Company with an asset-based revolving credit facility (the “Revolving Credit Facility”) under which the Company may obtain loans and letters of credit from the Bank up to a maximum aggregate outstanding principal amount of the lesser of $100,000 or a calculated borrowing base. Letters of credit are subject to a sublimit of $20,000 (subject to the borrowing base). The Credit Agreement expires on April 24, 2020 , is guaranteed by the Company and certain of its domestic subsidiaries and is secured primarily by the Company’s inventory, including certain in-transit inventory, and credit card receivables.
The Revolving Credit Facility has no mandated payment provisions and a fee of 0.15% per annum on any unused portion, paid quarterly in arrears. Loans outstanding under the Revolving Credit Facility can bear interest based on the Base Rate or the LIBOR Rate, each as defined in the Credit Agreement. Interest on Base Rate loans is charged at varying per annum rates computed by applying a margin ranging from 0.125% to 0.375% (dependent on the Company’s average daily excess borrowing availability during the most recently completed fiscal quarter) over the applicable base interest rate (defined as the greatest of the prime rate, a specified federal funds rate plus 0.50% , or the one-month LIBOR Rate plus 1.00% ). Interest on LIBOR Rate loans and fees for standby letters of credit are charged at varying per annum rates computed by applying a margin ranging from 1.125% to 1.375% (dependent on the Company’s average daily excess borrowing availability during the most recently completed fiscal quarter) over the applicable LIBOR rate for one, two, three or six month interest periods as selected by the Company. At December 31, 2015, the applicable interest rate for outstanding borrowings was 1.4375% . For the year ended December 31, 2015, the Company paid cash for interest in the amount of $ 237 .
The Credit Agreement contains a fixed charge coverage ratio covenant that becomes effective in the event that the Company’s excess borrowing availability under the Revolving Credit Facility at any time during the term of the Revolving Credit Facility falls below the greater of $10,000 or 10% of the borrowing base.
At December 31, 2015, the Company had $67,200 available to borrow under the Revolving Credit Facility and $20,000 in outstanding borrowings and supported approximately $2,800 and $2,700 of letters of credit at December 31, 2015 and 2014, respectively. </t>
  </si>
  <si>
    <t>Leases</t>
  </si>
  <si>
    <t>Leases [Abstract]</t>
  </si>
  <si>
    <t>Note 5. Leases
The Company has operating leases for its stores, Corporate Headquarters and West Coast distribution center , supplemental office facilities and certain equipment. The store location leases are operating leases and generally have five -year base periods with one or more five -year renewal periods. The Corporate Headquarters has an operating lease with a base term running through December 31, 2019 . The West Coast distribution center has an operating lease with a base term running through October 31, 2024 .
As of December 31, 2015, 2014 and 2013, the Company leased the Corporate Headquarters, which includes a store location and 30 , 30 and 29 of its locations, representing 8.3% , 8.8% and 9.4% of the total number of store leases in operation, respectively, from entities controlled by the Company’s founder , who also serves as a member of the Board of Directors (“Controlled Companies”). During 2015, the Company also leased a warehouse , from one of the Controlled Companies.
Rental expense is as follows:
Year Ended December 31,
2015
2014
2013
Rental expense
$ 28,825
$ 27,995
$ 21,874
Rental expense related to Controlled Companies
3,070
2,837
2,895
The future minimum rental payments under non-cancellable operating leases, segregating Controlled Companies leases from all other operating leases, were as follows at December 31, 2015:
Operating Leases
Controlled Companies
Store Leases
Headquarters Lease
Store Leases
Distribution Centers &amp; Other Leases
Total Operating Leases
2016
$ 2,066
$ 1,271
$ 24,537
$ 2,411
$ 30,285
2017
1,611
1,309
21,214
2,435
26,569
2018
1,490
1,348
16,928
2,394
22,160
2019
1,121
1,388
13,046
2,305
17,860
2020
836
-
9,785
2,361
12,982
Thereafter
1,390
-
12,206
8,452
22,048
Total minimum lease payments
$ 8,514
$ 5,316
$ 97,716
$ 20,358
$ 131,904</t>
  </si>
  <si>
    <t>Stockholders' Equity</t>
  </si>
  <si>
    <t>Stockholders' Equity [Abstract]</t>
  </si>
  <si>
    <t>Note 6. Stockholders’ Equity
Net Income per Common Share
The following table sets forth the computation of basic and diluted net income per common share:
Year Ended December 31,
2015
2014
2013
Net (Loss) Income
$ (56,433)
$ 63,371
$ 77,395
$
Weighted Average Common Shares Outstanding—Basic
27,082,299
27,264,882
27,484,790
Effect of Dilutive Securities:
Common Stock Equivalents
—
220,970
429,532
Weighted Average Common Shares Outstanding—Diluted
27,082,299
27,485,852
27,914,322
Net (Loss) Income per Common Share—Basic
$ (2.08)
$ 2.32
$ 2.82
$
Net (Loss) Income per Common Share—Diluted
$ (2.08)
$ 2.31
$ 2.77
$
The following have been excluded from the computation of Weighted Average Common Shares Outstanding—Diluted because the effect would be antidilutive:
As of December 31,
2015
2014
2013
Stock Options
650,759
184,252
103,329
Restricted Shares
225,027
16,999
176
Stock Repurchase Program
In 2012, the Company’s Board of Directors (“Board”) authorized the repurchase of up to $100,000 of the Company’s common stock from time to time on the open market or in privately negotiated transactions. In January 2014, the Company’s Board authorized the repurchase of up to an additional $50,000 of the Company’s common stock, bringing the total authorization to $150,000 and at December 31, 2015, the Company had $14,728 remaining under this authorization. The Company has not purchased any stock through privately negotiated transactions. Purchases under this program were as follows:
Year Ended December 31,
2015
2014
2013
Shares Repurchased
-
671,200
403,630
Average Price per Share
$
-
$ 77.68
$ 84.40
Total Aggregate Costs
$
-
$ 52,138
$ 34,066</t>
  </si>
  <si>
    <t>Stock-Based Compensation</t>
  </si>
  <si>
    <t>Stock-Based Compensation [Abstract]</t>
  </si>
  <si>
    <t xml:space="preserve">Note 7. Stock-Based Compensation
S tock-based compensation expense included in SG&amp;A expenses consisted of:
Year Ended December 31,
2015 (1)
2014
2013
Stock Options, Restricted Shares and Stock Appreciation Rights
$ 3,941
$ 5,593
$ 5,974
___________________
1 Includes the impact of actual forfeitures in the period due to the resignation of certain senior executives.
Overview
On May 6, 2011, the Company’s stockholders approved the Lumber Liquidators Holdings, Inc. 2011 Equity Compensation Plan (the “2011 Plan”), which succeeded the Lumber Liquidators Holdings, Inc. 2007 Equity Compensation Plan. The 2011 Plan is an equity incentive plan for employees, non-employee directors and other service providers from which the Company may grant stock options, restricted shares, stock appreciation rights (“SARs”) and other equity awards. The total number of shares of common stock authorized for issuance under the 2011 Plan is 5.3 million. As of December 31, 2015, 1. 0 million shares of common stock were available for future grants. Stock options granted under the 2011 Plan expire no later than ten years from the date of grant and the exercise price shall not be less than the fair market value of the shares on the date of grant. Vesting periods are assigned to stock options and restricted shares on a grant by grant basis at the discretion of the Board. The Company issues new shares of common stock upon exercise of stock options and vesting of restricted shares.
The Company also maintains the Lumber Liquidators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95,553 and 63,279 deferred stock units outstanding at December 31, 2015 and 2014, respectively.
Stock Options
The following table summarizes activity related to stock options:
Shares
Weighted Average Exercise Price
Remaining Average Contractual Term (Years)
Aggregate Intrinsic Value
Balance, December 31, 2012
1,311,377
$ 17.79
6.5
$ 45,954
Granted
214,966
62.52
Exercised
(718,665)
14.35
Forfeited
(58,188)
29.04
Balance, December 31, 2013
749,490
$ 33.04
7.3
$
52,358
Granted
79,126
100.05
Exercised
(149,707)
21.04
Forfeited
(26,101)
60.71
Balance, December 31, 2014
652,808
$ 42.81
6.9
$
18,113
Granted
410,164
25.34
Exercised
-
0.00
Forfeited
(370,196)
44.71
Balance, December 31, 2015
692,776
$ 31.45
7.7
$
1,283
Exercisable at December 31, 2015
221,561
$ 29.28
$
540
Vested and expected to vest December 31, 2015
692,776
$ 31.45
$
1,283
The aggregate intrinsic value is the difference between the exercise price and the closing price of the Company’s common stock on December 31. The intrinsic value of the stock options exercised during 2015, 2014 and 2013 was nil , $10,278 and $49,137 , respectively.
As of December 31, 201 5 , total unrecognized compensation cost related to unvested options was approximately $4,570 , net of estimated forfeitures, which is expected to be recognized over a weighted average period of approximately 3.0 years.
The fair value of each stock option award is estimated by management on the date of the grant using the Black-Scholes-Merton option pricing model. The weighted average fair value of options granted during 2015, 2014 and 2013 was $11.87 , $43.21 and $ 29.66 , respectively.
The following are the ranges of assumptions for the periods noted:
Year Ended December 31,
2015
2014
2013
Expected dividend rate
0
%
0
%
0
%
Expected stock price volatility
50
%
45
%
45
%
Risk-free interest rate
1.7
%
1.8
%
1.3 - 2.0
%
Expected term of options
5.5 years
5.5 years
6.0 - 7.5 years
The expected stock price volatility is based on the historical volatility of the Company’s stock price and in 2013, also included the historical volatilities of companies included in a peer group that was selected by management whose shares or options are publicly availabl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hares
The following table summarizes activity related to restricted shares:
Shares
Weighted Average Grant Date Fair Value
Nonvested, December 31, 2012
152,405
$ 15.19
Granted
80,814
66.11
Released
(38,362)
75.73
Forfeited
(16,522)
37.51
Nonvested, December 31, 2013
178,335
$ 22.82
Granted
38,260
89.46
Released
(45,503)
95.02
Forfeited
(14,003)
54.90
Nonvested, December 31, 2014
157,089
$ 15.00
Granted
386,517
18.30
Released
(27,187)
41.57
Forfeited
(54,748)
45.93
Nonvested, December 31, 2015
461,671
$ 12.95
The fair value of restricted shares released during 2015, 2014 and 2013 was $941 , $4,371 and $3,060 , respectively. As of December 31, 2015, total unrecognized compensation cost related to unvested restricted shares was approximately $5,141 , net of estimated forfeitures, which is expected to be recognized over a weighted average period of approximately 2. 4 years.
Stock Appreciation Rights
The following table summarizes activity related to SARs:
Shares
Weighted Average Exercise Price
Remaining Average Contractual Term (Years)
Aggregate Intrinsic Value
Balance, December 31, 2012
9,301
$ 17.79
6.5
$ 261
Granted
7,533
62.52
Forfeited
(678)
29.04
Balance, December 31, 2013
16,156
$ 33.04
7.3
$
938
Granted
1,941
100.05
Forfeited
(1,870)
60.71
Balance, December 31, 2014
16,227
$ 42.81
6.9
$
389
Granted
-
0.00
Forfeited
(170)
93.68
Balance, December 31, 2015
16,057
$ 47.58
6.8
$
-
Exercisable at December 31, 2015
10,420
$ 41.59
6.6
$
-
The fair value method, estimated by management using the Black-Scholes-Merton option pricing model, is used to recognize compensation cost associated with SARs. </t>
  </si>
  <si>
    <t>Income Taxes</t>
  </si>
  <si>
    <t>Income Taxes [Abstract]</t>
  </si>
  <si>
    <t xml:space="preserve">Note 8. Income Taxes
The components of income before income taxes were as follows:
Year Ended December 31,
2015
2014
2013
United States
$ (80,136)
$ 105,447
$ 128,482
Foreign
(3,291)
(1,864)
(2,017)
Total Income before Income Taxes
$ (83,427)
$ 103,583
$ 126,465
The provision for income taxes consisted of the following:
Year Ended December 31,
2015
2014
2013
Current
Federal
$ (14,088)
$ 34,615
$ 43,159
State
(975)
5,614
6,637
Foreign
133
135
120
Total Current
(14,930)
40,364
49,916
Deferred
Federal
(9,276)
(22)
(745)
State
(2,788)
(130)
(101)
Foreign
-
-
-
Total Deferred
(12,064)
(152)
(846)
Total Provision for Income Taxes
$ (26,994)
$ 40,212
$ 49,070
The reconciliation of significant differences between income tax expense applying the federal statutory rate and the actual income tax expense at the effective rate are as follows:
Year Ended December 31,
2015
2014
2013
Income Tax Expense at Federal Statutory Rate
$ (29,200)
35.0
%
$ 36,254
35.0
%
$ 44,263
35.0
%
(Decreases) Increases:
State Income Taxes, Net of Federal Income Tax Benefit
(2,401)
2.9
%
3,711
3.6
%
4,146
3.3
%
Valuation Allowance
210
(0.2)
%
458
0.4
%
498
0.4
%
Foreign Operations
1,075
(1.3)
%
329
0.3
%
328
0.2
%
Non-deductible penalty
3,887
(4.7)
%
-
-
%
-
-
%
Other
(565)
0.7
%
(540)
(0.5)
%
(165)
(0.1)
%
Total
$
(26,994)
32.4
%
$
40,212
38.8
%
$
49,070
38.8
%
The tax effects of temporary differences that result in significant portions of the deferred tax accounts are as follows:
December 31,
2015
2014
Deferred Tax Liabilities:
Prepaid Expenses and Other
$ (1)
$ (77)
Depreciation and Amortization
(20,367)
(16,900)
Total Gross Deferred Tax Liabilities
(20,368)
(16,977)
Deferred Tax Assets:
Stock-Based Compensation Expense
3,794
3,785
Reserves and Accruals
9,825
4,296
Employee Benefits
1,034
15
Inventory Reserves
10,699
1,606
Inventory Capitalization
4,457
5,582
Foreign Net Operating Losses
2,433
2,223
Other
966
37
Total Gross Deferred Tax Assets
33,208
17,544
Less Valuation Allowance
(2,433)
(2,223)
Total Net Deferred Tax Assets
30,775
15,321
Net Deferred Tax Asset (Liability)
$ 10,407
$ (1,656)
In both 2015 and 2014, the Canadian operations were in a cumulative loss position. As such, the Company has recorded a full valuation allowance on the net deferred tax assets in Canada. For the year ended December 31, 2015, the valuation allowance increased by $ 836 primarily as a result of an increase in the Canadian net operating loss that was partially offset by a currency exchange loss of $626 . In future periods, the allowance could be reduced if sufficient evidence exists indicating that it is more likely than not that a portion or all of these deferred tax assets will be realized.
As of December 31, 2015 and 2014, the Company had foreign net operating loss carryforwards of $11,797 and $8,577 , respectively, which begin to expire in 2030 . These net operating losses may be carried forward up to 20 years to offset future taxable income.
The Company made income tax payments of $ 7,855 , $33,281 and $30,154 in 2015, 2014 and 2013, respectively.
The reconciliation of unrecognized tax benefits was as follows:
Year Ended December 31,
2015
2014
Balance at beginning of year
$ 1,232
$ 915
(Decrease) increase based on tax position related to the current year
(180)
430
Increases in tax positions for prior years
-
161
Decreases in tax positions for prior years
(434)
-
Settlements
(11)
-
Lapse of statute
(211)
(274)
Balance at end of year
$ 396
$ 1,232
As of December 31, 2015, the Company had $0.4 million of gross unrecognized tax benefits, $0.3 million of which, if recognized, would affect the effective tax rate. It is reasonably possible that the amount of the unrecognized tax benefit with respect to certain of the uncertain tax positions will increase or decrease during the next 12 months; however, the Company does not expect the change to have a significant effect on its results of operations, financial position or cash flows. As of December 31, 2014, the Company had $ 1.2 million of gross unrecognized tax benefits, $0. 8 million of which, if recognized, would affect the effective tax rate.
The Company files income tax returns with the U.S. federal government and various state and foreign jurisdictions. In the normal course of business, the Company is subject to examination by taxing authorities. The Internal Revenue Service has completed audits of the Company’s federal income tax returns for years through 2009. </t>
  </si>
  <si>
    <t>Profit-sharing Plan</t>
  </si>
  <si>
    <t>Profit-sharing Plan [Abstract]</t>
  </si>
  <si>
    <t xml:space="preserve">Note 9. Profit-sharing Plan
The Company maintains a profit-sharing plan, qualified under Section 401(k) of the Internal Revenue Code, for all eligible employees. Employees are eligible to participate following the completion of three months of service and attainment of age 21 . In 2013, the Company amended the plan to a safe harbor plan , and began matching 100% of the fir st 3% of employee contributions and 50% of the nex t 2% of employee contributions. Additionally, e mployees are now immediately 100% vested in the Company ’s matching contributions . Prior to 2013, the Company matched 50% of employee contributions up to 6% of eligible compensation. The Company’s matching contributions, included in SG&amp;A expenses, totaled $2,019 , $1,937 and $1,590 in 2015, 2014 and 2013, respectively. </t>
  </si>
  <si>
    <t>Commitments and Contingencies</t>
  </si>
  <si>
    <t>Commitments and Contingencies [Abstract]</t>
  </si>
  <si>
    <t xml:space="preserve">Note 10. Commitments and Contingencies
Government Investigations
Lacey Act Related Matters
On September 26, 2013, sealed search warrants were executed at the Company’s corporate offices in Toano and Richmond, Virginia by the Department of Homeland Security’s Immigration and Customs Enforcement and the U.S. Fish and Wildlife Service. The search warrants requested information, primarily documentation, related to the importation of certain of the Company’s wood flooring products in accordance with the Lacey Act. Since then, the Company cooperated with the federal authorities, including the Department of Justice (“DOJ”), in their investigation.
On October 7, 2015, Lumber Liquidators, Inc. (“LLI”) reached a settlement with the DOJ in connection with this investigation. Under the terms of a Plea Agreement with the DOJ (the “Plea Agreement”) executed on October 7, 2015, LLI agreed to plead guilty to one felony count for entry of goods by means of false statements and four misdemeanor due care counts under the Lacey Act. These violations do not require LLI to have acted with a deliberate or willful intent to violate the law, and LLI did not stipulate that it acted with such deliberate or willful intent. As part of the settlement, LLI agreed to pay a combined total of $10,000 in fines, community service payments and forfeited proceeds. The payments include a $7,800 fine, community service contributions of $880 and $350 to the National Fish and Wildlife Foundation and the Rhinoceros and Tiger Conservation fund, respectively, and a $969 forfeiture payment. The Company had previously recorded this amount in SG&amp;A expenses in the first quarter of 2015. At December 31, 2015, $6,200 was included in current liabilities and $3,800 was included in other long-term liabilities on the accompanying consolidated balance sheet. The Company paid $6,200 of the settlement amount in the first quarter of 2016, and the Company expects to pay $2,000 in the first quarter of 2017 and $1,800 in the first quarter of 2018.
LLI also agreed in the Plea Agreement to implement an environmental compliance plan (the “Compliance Plan”) for a probation period of five years. If LLI fails to implement the Compliance Plan within three months of sentencing, the government may require the Company to cease the importation of hardwood flooring from China until the DOJ determines that the Compliance Plan has been satisfactorily implemented. During the first four years, LLI has agreed to engage an outside consulting firm to conduct audits of compliance with the Compliance Plan and certain requirements of the Lacey Act.
The Company has agreed to guarantee all payments and performance due from LLI, including but not limited to payments for fines, community service, forfeited proceeds and special assessments and the performance of LLI’s obligations under and compliance with the Compliance Plan and related audits.
In addition, as part of its internal compliance review procedures in the second quarter of 2015, the Company determined that there were Lacey Act compliance concerns related to a limited amount of its engineered hardwood flooring. As a result, the Company suspended sales of approximately $4,069 of this product pending further investigation, and brought this matter to the attention of the DOJ. During the investigation, the Company determined that there were no compliance concerns with respect to approximately $914 of the suspended engineered hardwood flooring. In connection with the Plea Agreement with the DOJ, the Company also reached a settlement with the DOJ related to the remaining $3,155 of suspended engineered hardwood flooring. Pursuant to a Complaint for Forfeiture In Rem and a Stipulation for Settlement and Joint Motion for Entry of Consent Order of Forfeiture (the “Consent”) , the DOJ agreed to accept a $3,155 payment in lieu of a civil forfeiture of this product. The Company previously recorded this amount in SG&amp;A expenses in the second quarter of 2015. The Company paid this amount in October 2015 pending entry of the Consent and, pursuant to a motion granted, is now permitted to sell the suspended engineered hardwood flooring and retain any proceeds of the sale. The Consent was entered by the court on January 7, 2016, and final judgment was entered on January 8, 2016.
The Plea Agreement was approved by the United States District Court for the Eastern District of Virginia on October 22, 2015. A sentencing hearing was held on February 1, 2016 and the court entered a final judgment on February 3, 2016. The terms of the final judgment are consistent with the Plea Agreement.
Securities Laws
In March 2015, the Company received a grand jury subpoena issued in connection with a criminal investigation being conducted by the U.S. Attorney’s Office for the Eastern District of Virginia (the “U.S. Attorney”). In addition, on May 19, 2015 and July 13, 2015, the Company received subpoenas from the New York Regional Office of the SEC in connection with an inquiry by the SEC staff. Based on the subpoenas, the Company believes the focus of both the U.S. Attorney investigation and SEC investigation primarily relate to compliance with disclosure, financial reporting and trading requirements under the securities laws since 2011. The Company is fully cooperating with the U.S. Attorney’s subpoena, the SEC’s subpoenas and the related investigations by the U.S. Attorney and SEC staff. Given that the investigation by the U.S. Attorney and SEC staff are still ongoing, the Company cannot estimate the reasonably possible loss or range of loss that may result from this matter.
California Air Resources Board
The Company believes that the California Air Resources Board (“CARB”) is regularly looking at the entire industry to ensure compliance with its emissions standards. While conducting routine inspections of the Company’s products, CARB has performed “deconstructive” testing on its products as well as, the Company believes, products from others in the industry. In CARB’s preliminary findings, some of the samples of the Company’s finished product that CARB deconstructed and tested exceeded the CARB limits for raw composite wood cores. This could occur for numerous reasons, including one or more of the variability factors associated with this type of testing. In May 2015, CARB notified the Company that additional samples of finished products were obtained in 2014, some of which, based on deconstructive testing, exceeded the CARB limits for raw composite wood cores. CARB has further informed the Company that it has performed additional deconstructive testing on certain finished products it obtained in March 2015, with certain of the samples of the Company’s products exceeding the CARB limits for raw composite wood cores.
The Company has been fully cooperative with CARB as CARB continues to work on this matter by, among other things, providing CARB with requested information related to the products CARB tested and removing laminate flooring sourced from China from its stores in California. Based on discussion s with CARB, the Company’s best estimate of the probable loss that may result from this matter is approximately $1,500 , which the Company recorded in other current liabilities and selling, general and administrative expenses in the fourth quarter of 2015. The Company believes that there is at least a reasonable possibility that a loss greater than the amount accrued may be incurred, but the Company is unable to estimate the amount at this time.
Securities Litigation Matter
On or about November 26, 2013, Gregg Kiken ("Kiken") filed a securities class action lawsuit (the "Kiken Lawsuit"), which was subsequently amended, in the United States District Court for the Eastern District of Virginia against the Company, its founder, former Chief Executive Officer and President, former Chief Financial Officer and former Chief Merchandising Officer (collectively, the "Kiken Defendants"). On or about September 17, 2014, the City of Hallandale Beach Police Officers' and Firefighters' Personnel Retirement Trust ("Hallandale") filed a securities class action lawsuit (the "Hallandale Lawsuit") in the United States District Court for the Eastern District of Virginia against the Company, its former Chief Executive Officer and President and its former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solidated action as In re Lumber Liquidators Holdings, Inc. Securities Litigation .
The lead plaintiffs filed a consolidated amended complaint on April 22, 2015. The consolidated amended complaint alleges that the Defendants made material false and/or misleading statements that caused losses to investors. In particular, the lead plaintiffs allege that the Defendants made material misstatements or omissions related to their compliance with the l Lacey Act, the chemical content of certain of their wood products, and their supply chain and inventory position. The lead plaintiffs do not quantify any alleged damages in their consolidated amended complaint but, in addition to attorneys' fees and costs, they seek to recover damages on behalf of themselves and other persons who purchased or otherwise acquired the Company’s stock during the putative class period at allegedly inflated prices and purportedly suffered financial harm as a result. The Defendants moved to dismiss the consolidated amended complaint but, on December 21, 2015, the court denied this motion. The Company disputes these claims and intends to defend the matter vigorously. Given the uncertainty of litigation, the current status of the case, and the legal standards that must be met for, among other things, class certification and success on the merits, the Company cannot estimate the reasonably possible loss or range of loss that may result from this action.
NW Bamboo Matter
On February 27, 2014, NW Bamboo Trim, Inc. (“NWBT”) filed suit in the Circuit Court of the City of Richmond, Virginia against the Company and a supplier of bamboo trim products (the “Supplier”). In its complaint, NWBT alleges that (i) the Company breached a contract with NWBT by not purchasing certain products from NWBT, (ii) the Company tortiously interfered with NWBT’s relationship with the Supplier, and (iii) the Company and the Supplier conspired to harm NWBT’s business. The Company filed a motion seeking to dismiss the claims, which was granted as it pertained to the breach of contract claim. The case the n proceeded on the two remaining causes of action.
On October 12, 2015, as part of its required discovery disclosures, NWBT identified a valuation of its business of approximately $2,800 as the basis for its compensatory damages claim . Subsequently, the Company filed a motion for summary judgment seeking dismissal of NWBT’s case. On December 21, 2015, the Court granted the Company’s motion for summary judgment and dismissed the two remaining causes of action in NWBT’s complaint. On January 20, 2016, NWBT filed a notice of appeal in connection with the trial court’s dismissal of NWBT’s case.
In light of the trial court’s ruling and the Company’s views regarding the merits of NWBT’s appeal, the likelihood of a material loss in connection with this matter is now remote. TCPA Matter
On or about March 4, 2014, Richard Wade Architects, P.C. (“RWA”) filed a lawsuit in the United States District Court for the Northern District of Illinois (the “RWA Lawsuit”), which was subsequently amended, alleging that the Company violated the Telephone Consumer Protection Act (“TCPA”), the Illinois Consumer Fraud Act and the common law by sending an unsolicited facsimile advertisement to RWA and a proposed class. RWA sought recourse on its own behalf as well as other similarly situated parties who are members of the proposed class that received unsolicited facsimile advertisements from the Company. The TCPA provides for recovery of actual damages or five hundred dollars for each violation, whichever is greater. If it is determined that a defendant acted willfully or knowingly in violating the TCPA, the amount of the award may be increased by up to three times the amount provided above.
Although the Company believed it had valid defenses to the claims asserted, it entered into a settlement of the claims in the RWA Lawsuit. On September 3, 2015, the Court entered an order granting final approval to the settlement and certifying a settlement class. Under the settlement agreement, the Company paid a total of $300 including the plaintiffs’ attorneys’ fees, class notice and administration costs, a sum to RWA and cash payments to members of the settlement class who file valid claims. The settlement amount was accrued in 2014 and was paid into an escrow fund on August 18, 2015. The settlement payment was released to class counsel on October 16, 2015 after the final approval order became a final and non-appealable order. Settlement payments to class members who submitted claims have now been issued by the claims administrator, with a final accounting of the settlement fund to be filed with the court by March 4, 2016.
Prop 65 Matter
On or about July 23, 2014, Global Community Monitor and Sunshine Park LLC (together, the “Prop 65 Plaintiffs”) filed a lawsuit, which was subsequently amended, in the Superior Court of the State of California, County of Alameda, against the Company. In the amended complaint, the Prop 65 Plaintiffs allege that the Company violated California’s Safe Drinking Water and Toxic Enforcement Act of 1986, Health and Safety Code section 25249.5, et seq. (“Proposition 65”). In particular, the Prop 65 Plaintiffs allege that the Company failed to warn consumers in California that certain of the Company’s products (collectively, the “Products”) emit formaldehyde in excess of the applicable safe harbor limits. The Prop 65 Plaintiffs did not quantify any alleged damages in their amended complaint but, in addition to attorneys’ fees and costs, the Prop 65 Plaintiffs seek (i) equitable relief involving the reformulation of the Products, additional warnings related to the Products, the issuance of notices to certain of the purchasers of the Products (the “Customers”) and the waiver of restocking fees for Customers who return the Products and (ii) civil penalties in the amount of two thousand five hundred dollars per day for each violation of Proposition 65.
The Company disputes the claims of the Prop 65 Plaintiffs and intends to defend the matter vigorously. The Company’s best estimate of the probable loss that may result from this action is approximately $900 , which was accrued in the fourth quarter of 2015. The Company believes that there is at least a reasonable possibility that a may differ from the amount accrued , but it is unable to estimate the amount at this time.
Gold Matter
On or about December 8, 2014, Dana Gold (“Gold”) filed a purported class action lawsuit in the United States District Court for the Northern District of California alleging that the Morning Star bamboo flooring (the “Bamboo Product”) that the Company sells is defective. On February 13, 2015, Gold filed an amended complaint that added three additional plaintiffs (collectively with Gold, “Gold Plaintiffs”). The Company moved to dismiss the amended complaint. After holding a hearing and taking the motion under submission, the court dismissed most of Gold Plaintiffs’ claims but allowed certain omission-based claims to proceed. Gold Plaintiffs filed a Second Amended Complaint on December 16, 2015, and then a Third Amended Complaint on January 20, 2016. In the Third Amended Complaint, Gold Plaintiffs allege that the Company has engaged in unfair business practices and unfair competition by falsely representing the quality and characteristics of the Bamboo Product and by concealing the Bamboo Product’s defective nature. Gold Plaintiffs seek the certification of a class of individuals in the United States who purchased the Bamboo Product, as well as 7 state subclasses of individuals who are residents of California, New York, Illinois, West Virginia, Minnesota, Pennsylvania, and Florida, respectively, and purchased the Bamboo Product for personal, family, or household use. Gold Plaintiffs did not quantify any alleged damages in their complaint but, in addition to attorneys’ fees and costs, Gold Plaintiffs seek (i) a declaration that the Company’s actions violate the law and that the Company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its profits received from the sale of the allegedly defective Bamboo Product and/or to make full restitution to Gold Plaintiffs and the purported class members.
The Company filed its answer to the Third Amended Complaint on February 3, 2016, and discovery in the matter is now proceeding. The Company disputes the Gold Plaintiff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Litigation Relating to Products Liability
Beginning on or about March 3, 2015, numerous purported class action cases were filed in various U.S. federal district courts and state courts involving claims of excessive formaldehyde emissions from the Company’s flooring products (collectively, the “Products Liability Cases”). The plaintiffs in these various actions sought recovery under a variety of theories, which although not identical are generally similar, including negligence, breach of warranty, state consumer protection act violations, state unfair competition act violations, state deceptive trade practices act violations, false advertising, fraudulent concealment, negligent misrepresentation, failure to warn, unjust enrichment and similar claims. The purported classes consisted either or both of all U.S. consumers or state consumers that purchased the subject products in certain time periods. The plaintiffs also sought various forms of declaratory and injunctive relief and various damages, including restitution, actual, compensatory, consequential, and, in certain cases, punitive damages, and interest, costs, and attorneys’ fees incurred by the plaintiffs and other purported class members in connection with the alleged claims, and orders certifying the actions as class actions. Plaintiffs had not quantified damages sought from the Company in these class actions.
On June 12, 2015, United States Judicial Panel on Multi District Litigation (the “MDL Panel”) issued an order transferring and consolidating 10 of the related federal class actions to the United States District Court for the Eastern District of Virginia (the “Virginia Court”). In a series of subsequent conditional transfer orders, the MDL Panel has transferred the other cases to the Virginia Court. The Company continues to seek to have any newly filed cases transferred and consolidated in the Virginia Court and ultimately, the Company expects all federal class actions involving formaldehyde allegations, including any newly filed cases, to be transferred and consolidated in the Virginia Court. The consolidated case in the Virginia Court is captioned In re: Lumber Liquidators Chinese-Manufactured Flooring Products Marketing, Sales, Practices and Products Liability Litigation .
Pursuant to court order, plaintiffs filed a Representative Class Action Complaint in the Virginia Court on September 11, 2015. The complaint challenged the Company’s labeling of its flooring products and asserted claims under California, New York, Illinois, Florida and Texas law for fraudulent concealment, violation of consumer protection statutes, negligent misrepresentation and declaratory relief, as well as a claim for breach of implied warranty under California law. Thereafter, on September 18, 2015, plaintiffs filed the First Amended Representative Class Action Complaint (“FARC”) in which they added implied warranty claims under New York, Illinois, Florida and Texas law, as well as a federal warranty claim. The Company filed a motion to dismiss and answered the FARC. The Virginia Court granted the motion as to claims for negligent misrepresentation filed on behalf of certain plaintiffs, deferred as to class action allegations, and otherwise denied the motion. The Company also filed a motion to strike nationwide class allegations and a motion to strike all claims of personal injury made in class action complaints, on which the Virginia court has not yet ruled. Discovery is now proceeding in this matter.
In addition, on or about April 1, 2015, Sarah Steele (“Steele”) filed a purported class action lawsuit in the Ontario, Canada Superior Court of Justice against the Company. In the complaint, Steele’s allegations include (i) strict liability, (ii) breach of implied warranty of fitness for a particular purpose, (iii) breach of implied warranty of merchantability, (iv) fraud by concealment, (v) civil negligence, (vi) negligent misrepresentation, and (vii) breach of implied covenant of good faith and fair dealing. Steele did not quantify any alleged damages in her complaint but, in addition to attorneys’ fees and costs, Steele seeks (i) compensatory damages, (ii) punitive, exemplary and aggravated damages, and (iii) statutory remedies related to the Company’s breach of various laws including the Sales of Goods Act, the Consumer Protection Act, the Competition Act, the Consumer Packaging and Labe l ling Act and the Canada Consumer Product Safety Act.
The Company disputes the plaintiff s ’ claims and intends to defend these matters vigorously. Given the uncertainty of litigation, the preliminary stage of these cases and the legal standards that must be met for, among other things, class certification and success on the merits, the Company cannot estimate the reasonably possible loss or range of loss that may result from these actions.
In connection with the Products Liability Cases, on April 22, 2015, five of the Company’s general and umbrella liability insurers brought an action in the United States District Court for the Eastern District of Virginia, (the “Virginia Action”). Through the Virginia Action, these insurers sought a declaratory judgment that they were not obligated to defend or indemnify the Company in connection with the lawsuits asserted against the Company arising out of its sale of laminate flooring sourced from China. One insurer also asserted a claim seeking reformation of one policy to include a “total pollution exclusion” endorsement, contending that it was omitted from that policy as the result of a mutual mistake.
On April 27, 2015, the Company filed a similar but more comprehensive action against nine of its general, umbrella and excess insurers (including the five Plaintiffs in the Virginia Action) in the Circuit Court for Dane County, Wisconsin (where four of the insurers are domiciled) (the “Wisconsin Action”). In the Wisconsin Action, the Company asserted breach of contract claims against its general liability insurers, alleging that these insurers had wrongfully failed to defend the Company in connection with the Chinese-manufactured laminate flooring claims. The Company also asserted breach of contract and bad faith claims against two of its general liability insurers, arising out of the manner in which those insurers computed retrospective premiums under their policies in connection with the Chinese-manufactured laminate flooring lawsuits. Finally, the Company sought declaratory relief from the court as to its rights and the insurers’ responsibilities under their policies.
The Company moved to dismiss the Virginia Action, contending that the federal court should abstain from deciding the case in favor of the more comprehensive state-court Wisconsin Action. Thereafter, the four insurers who were not plaintiffs in the Virginia Action have filed motions to intervene as plaintiffs in the Virginia Action, in an effort to make the Virginia Action “as comprehensive” as the Wisconsin Action. The Company has opposed the motions to intervene. By order dated September 4, 2015, the court largely denied the Company’s motion to dismiss, allowing the Virginia Action to proceed. While the court dismissed the reformation claim without prejudice, as pled with insufficient specificity, the court granted leave to amend, and an amended complaint was filed on September 15, 2015. On October 2, 2015, the Company stipulated to entry of judgment on the reformation claim, and moved to dismiss the remaining claims in favor of proceeding in Wisconsin.
The defendant-insurers in the Wisconsin Action have filed motions to dismiss or stay the Wisconsin Action in favor of the Virginia Action. The defendants in the Wisconsin Action have also moved for protective orders seeking to forestall their obligation to respond to discovery requests that the Company promulgated in the Wisconsin Action.
On February 1, 2016, the Wisconsin court stayed the Wisconsin Action in favor of the proceedings in Virginia. On February 5, 2016, the Company moved for reconsideration and that motion remains pending.
On February 9, 2016, the Virginia court denied its motion to dismiss. The Virginia court also granted the remaining insurers’ motion to intervene, but stayed proceedings on their excess and umbrella insurance policies pending resolution of the primary insurers’ claims.
Litigation Relating to Abrasion Claims
On May 20, 2015, a purported class action titled Abad v. Lumber Liquidators, Inc. was filed in the United States District Court for the Central District of California and two amended complaints were subsequently filed. In the Second Amended Complaint (“SAC”), the plaintiffs (collectively, the “Abrasion Plaintiffs”) seek to certify a national class composed of “All Persons in the United States who purchased Defendant’s Dream Home brand laminate flooring products from Defendant for personal use in their homes,” or, in the alternative, 32 statewide classes from California, North Carolina, Texas, New Jersey, Florida, Nevada, Connecticut, Iowa, Minnesota, Nebraska, Georgia, Maryland, Massachusetts, New York, West Virginia, Kansas, Kentucky, Mississippi, Pennsylvania, South Carolina, Tennessee, Virginia, Washington, Maine, Michigan, Missouri, Ohio, Oklahoma, Wisconsin, Indiana, Illinois and Louisiana. The SAC alleges violations of each of these states’ consumer protections statutes and the federal Magnuson-Moss Warranty Act, as well as breach of implied warranty and fraudulent concealment. The Abrasion Plaintiffs did not quantify any alleged damages in the SAC but, in addition to attorneys’ fees and costs, seek an order certifying the action as a class action, an order adopting the Abrasion Plaintiffs’ class definitions and finding that the Abrasion Plaintiffs are their proper representatives, an order appointing their counsel as class counsel, injunctive relief prohibiting the Company from continuing to advertise and/or sell laminate flooring products with false abrasion class ratings, restitution of all monies it received from the Abrasion Plaintiffs and class members, damages (actual, compensatory, and consequential) and punitive damages.
The Company filed a motion to dismiss the SAC and the Abrasion Plaintiffs filed a motion for leave to file a corrected SAC. The Company’s motion was subsequently granted in part and denied in part. The court also denied the Abrasion Plaintiffs’ motion for leave to file a corrected SAC. The Abrasion Plaintiffs have until March 1, 2016, to file a Third Amended Complaint. The Company disputes the Abrasion Plaintiffs’ claims and intends to defend these matters vigorously.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Morris Matter
On or about August 18, 2015, Kevin Morris (“Morris”) filed a purported class action lawsuit in the Circuit Court of the Twentieth Judicial Circuit in St. Clair County, Illinois alleging that the Casa de Colour Collection by Dura-Wood flooring (the “Morris Product”), a brand of solid wood flooring sold by the Company, is defective due to warping, cupping and buckling. Morris alleges that the Company has engaged in unfair business practices and unfair competition by falsely representing the quality and characteristics of the Morris Product and by concealing the Morris Product’s defective nature. In particular, Morris’s allegations include (i) common law fraud, (ii) breach of implied warranty, (iii) breach of express warranty, (iv) breach of contract, (v) breach of duty of good faith and fair dealing, (vi) violation of the Illinois Consumer Fraud and Deceptive Business Practices Act (the “ICFA”) and (vii) violation of the Uniform Deceptive Trade Practices Act (the “UDTPA”). Morris did not quantify any alleged damages in his complaint but, in addition to attorneys’ fees and costs, Morris seeks (i) certification of the purposed class, (ii) injunctive relief requiring the Company to replace and/or repair all Morris Products installed in structures owned by the purported class, (iii) an award of compensatory, consequential and statutory damages, pre-judgment interest and post-judgment interest, (iv) a declaration that the Company must disgorge, for the benefit of the purported class, all or part of the Company’s profits received from the sale of the Morris Product and/or to make full restitution to Morris and the purported class, (v) a judgment for actual damages for injuries suffered by Morris and the purported class as a result of the Company’s violation of the ICFA and (vi) a judgment awarding Morris and the purported class reasonable attorneys’ fees and costs in accordance with the UDTPA. On September 25, 2015, the Company removed the action to the United States District Court for the Southern District of Illinois. Subsequently, the Company filed a motion to dismiss. Morris failed to respond to the motion and, as a result, the lawsuit was dismissed without prejudice on November 10, 2015.
Ross Matter
On or about February 23, 2016, Joseph Ross and Linda Ross (collectively, “Ross”) filed a purported class action lawsuit in the Second Judicial District Court, State of Nevada, County of Washoe. Ross seeks the certification of a class of individuals in the State of Nevada who purchased certain hardwood flooring products produced in China (the “Ross Products”). Ross alleges that the Ross Products are defective due to the Ross Products being contaminated with certain wood-boring insects. In particular, Ross’s allegations include (i) breach of warranty, (ii) negligence, (iii) strict liability, (iv) negligent misrepresentation, (v) willful misconduct, and (vi) unjust enrichment. In the complaint, Ross seeks (i) general and special damages according to proof in excess of $50,000 , (ii) attorneys’ fees and costs according to proof, (iii) prejudgment and post-judgment interest on all sums awarded, according to proof at the maximum legal rate, (iv) costs of the lawsuit incurred, (v) restitution as authorized by law, (vi) punitive damages as authorized by law, and (vii) specific performance under our express warranties. The Company disputes Ross’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Derivative Litigation Matters
Consolidated Cases
On or about March 11, 2015, R. Andre Klein (“Klein”) filed a shareholder derivative suit in the United States District Court for the Eastern District of Virginia against the Company’s directors at that time, as well as its Senior Vice President, Supply Chain, former Chief Merchandising Officer and former Chief Financial Officer (collectively, the “Klein Defendants”). On or about </t>
  </si>
  <si>
    <t>Condensed Quarterly Financial Information (unaudited)</t>
  </si>
  <si>
    <t>Condensed Quarterly Financial Information [Abstract]</t>
  </si>
  <si>
    <t>Note 11. Condensed Quarterly Financial Information (unaudited)
The following tables present the Company’s unaudited quarterly results for 2015 and 2014.
Quarter Ended
March 31, 2015
June 30, 2015
September 30, 2015
December 31, 2015
Net Sales
$ 259,961
$ 247,944
$ 236,064
$ 234,807
Gross Profit
91,612
62,284
70,996
53,966
Selling, General and Administrative Expenses
97,680
90,551
88,333
85,487
Operating (Loss) Income
(6,068)
(28,267)
(17,337)
(31,521)
Net (Loss) Income (1,2,3)
$ (7,780)
$ (20,347)
$ (8,479)
$ (19,827)
Net income per Common Share - Basic
$ (0.29)
$ (0.75)
$ (0.31)
$ (0.73)
Net income per Common Share - Diluted
$ (0.29)
$ (0.75)
$ (0.31)
$ (0.73)
Number of Stores Opened in Quarter
4
7
7
4
Comparable store net sales (Decrease) Increase
(1.8)
%
(10.0)
%
(14.6)
%
(17.2)
%
1 Includes pretax lower of cost or market inventory adjustments recorded for Chinese laminate and tile inventory of $4,002 in the Second Quarter and $22,160 in the Fourth Quarter. See “Note 1. Summary of Significant Accounting Policies” above.
2 Includes pretax charges for legal matters of $10,000 in the First Quarter, $8,077 in the Second Quarter, and $2,400 in the Fourth Quarter. See “Note 10. Commitments and Contingencies” above.
3 Includes pretax impairment charges related to long-lived assets of $1,350 in the Second Quarter and $3,043 in the Third Quarter. See “Note 1. Summary of Significant Accounting Policies” above.
Quarter Ended
March 31, 2014
June 30, 2014
September 30, 2014
December 31, 2014
Net Sales
$ 246,291
$ 263,085
$ 266,067
$ 271,976
Gross Profit
101,287
106,238
104,158
106,484
Selling, General and Administrative Expenses
78,866
79,066
78,377
77,805
Operating (Loss) Income
22,421
27,172
25,781
28,679
Net (Loss) Income
$ 13,694
$ 16,607
$ 15,725
$ 17,345
Net income per Common Share - Basic
$ 0.50
$ 0.61
$ 0.58
$ 0.64
Net income per Common Share - Diluted
$ 0.49
$ 0.60
$ 0.58
$ 0.64
Number of Stores Opened in Quarter
13
13
5
3
Comparable store net sales (Decrease) Increase
(0.6)
%
(7.1)
%
(4.9)
%
(4.2)
%</t>
  </si>
  <si>
    <t>Subsequent Events</t>
  </si>
  <si>
    <t>Subsequent Events [Abstract]</t>
  </si>
  <si>
    <t xml:space="preserve">Note 12. Subsequent Events
In February 2016, the Company paid settlement amounts totaling $6,200 , as described in Note 10, under Lacey Act Related Matters.
Due to a planned build in inventory, the Company borrowed an additional $10,000 under its Revolving Credit Facility, as described in Note 4. As of February 29, 2016, the Company has $30,000 in outstanding borrowings under the Revolving Credit Facility. </t>
  </si>
  <si>
    <t>Schedule II - Analysis of Valuation and Qualifying Accounts</t>
  </si>
  <si>
    <t>Schedule II - Analysis of Valuation and Qualifying Accounts [Abstract]</t>
  </si>
  <si>
    <t>Lumber Liquidators Holdings, Inc.
Schedule II – Analysis of Valuation and Qualifying Accounts
For the Years Ended December 31, 2015, 2014 and 2013
(in thousands)
Balance Beginning of Year
Additions Charged to Cost and Expenses
Deductions (1)
Other
Balance End of Year
For the Year Ended December 31, 2013
Reserve deducted from assets to which it applies
Inventory reserve for loss or obsolescence
$ 1,035
$ 1,465
$ (1,225)
$
-
$ 1,275
Income tax valuation allowance
$ 1,267
$ 498
$
-
$
-
$ 1,765
For the Year Ended December 31, 2014
Reserve deducted from assets to which it applies
Inventory reserve for loss or obsolescence
$ 1,275
$ 3,198
(2)
$ (1,231)
$
-
$ 3,242
Income tax valuation allowance
$ 1,765
$ 458
$
-
$
-
$ 2,223
For the Year Ended December 31, 2015
Reserve deducted from assets to which it applies
Inventory reserve for loss or obsolescence
$ 3,242
$ 28,897
(3)
$ (5,257)
$
-
$ 26,882
Income tax valuation allowance
$ 2,223
$ 210
$
-
$
-
$ 2,433
1 Deductions are for the purposes for which the reserve was created.
2 Addition of $1,200 for reserves related to the Company's Bellawood transition.
3 Includes $22,499 for laminate flooring sourced from China and $3,663 related to the tile exit.</t>
  </si>
  <si>
    <t>Summary of Significant Accounting Policies (Policies)</t>
  </si>
  <si>
    <t>Nature of Business</t>
  </si>
  <si>
    <t xml:space="preserve">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66 store locations in primary or secondary metropolitan areas in 46 states and eight store locations in Canada at December 31, 2015.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t>
  </si>
  <si>
    <t>Organization and Basis of Financial Statement Presentation</t>
  </si>
  <si>
    <t xml:space="preserve">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In 2014, the Company entered into an arrangement to begin to vertically integrate its domestic hardwood supply to feed its finishing lines. During the quarter ended June 30, 2015, the Company decided to discontinue certain of these vertical integration initiatives, which were previously consolidated as a variable interest entity, and terminated its prior arrangement. As a result, the Company has recorded a charge of $1,457 in cost of sales in its consolidated statements of income upon deconsolidation of the variable interest entity. The charge was measured as the difference between the fair value of the assets received upon termination and the carrying value of the related net assets.
In order to conform to current year presentation, the Company has reclassified the deferred tax asset on the accompanying December 31, 2014 consolidated balance sheet to a separate line item from other current assets.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si>
  <si>
    <t xml:space="preserve">Cash and Cash Equivalents
The Company had cash equivalents of $ 8,551 and $12,700 at December 31, 2015 and 2014, respectively. The Company considers all highly liquid investments with a maturity date of three months or less when purchased to be cash equivalents, of which there was nil at December 31, 2015 and 2014,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8,551 and $12,700 at December 31, 2015 and 2014, respectively. </t>
  </si>
  <si>
    <t>Credit Programs</t>
  </si>
  <si>
    <t xml:space="preserve">Credit Programs
Credit is offered to the Company’s customers through a proprietary credit card, underwritten by a third party financial institution and generally at no recourse to the Company. A credit line is offered to the Company’s professional customers through the Lumber Liquidators Commercial Credit Program. This commercial credit program is underwritten by a third party financial institution, generally with no recourse to the Company.
As part of the credit program, the Company’s customers may tender their Lumber Liquidators credit card to receive installation services provided by the Company’s third party installation provider, who is responsible for all credits and program fees for the related transactions. The Company has agreed to indemnify the financial institution against any losses related to these credits or fees. There are no maximum potential future payments under the guarantee. The Company is able to seek recovery from the installation provider of any amounts paid on its behalf. The Company believes that the risk of significant loss from the guarantee of these obligations is remote. </t>
  </si>
  <si>
    <t>Fair Value of Financial Instruments</t>
  </si>
  <si>
    <t xml:space="preserve">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 Of these financial instruments, the cash equivalents are classified as Level 1 as defined in the Financial Accounting Standards Board Accounting Standards Codification (“FASB ASC”) 820 fair value hierarchy.
Certain non-financial assets, including property and equipment, have been written down and measured in the consolidated financial statements at fair value. Fair value was based on expected future cash flows using Level 3 inputs under ASC 820. </t>
  </si>
  <si>
    <t xml:space="preserve">Merchandise Inventories
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 26,882 and $3,242 at December 31, 2015 and 2014, respectively.
On May 7, 2015, the Company suspended the sale of laminate products sourced from China after certain allegations were made regarding these products. This inventory has been held in stores and distribution centers as the Company has continued to evaluate and assess alternatives for the disposition of these products and the potential implications these alternatives could have on the net realizable value of the laminate flooring inventory sourced from China. During the quarter ended June 30, 2015, the Company recorded a charge of approximately $339 related to its laminate flooring sourced from China, primarily for flooring with less than job-lot quantities on hand as the Company did not intend to purchase additional quantities of such product. During the quarter ended December 31, 2015, in connection with changes in the executive management team and based on the most recent evaluation of the alternatives for disposal, which considered strategic and operational considerations including potential distractions these products could have on the Company’s employees and business, the Company determined that it would not sell the current inventory of laminate flooring sourced from China in its stores . As a result of this decision, the Company recorded a charge to reduce the remaining carrying value of this laminate flooring and related moldings to its net realizable value of zero. The Company recorded total charges related to laminate flooring sourced from China of $22,499 in cost of sales for the year ended December 31, 2015 in the accompanying consolidated statements of operations. The Company is considering its options for disposal of this product. Costs related to shipping and disposal will be recognized as incurred.
During the quarter ended June 30, 2015, the Company appointed its founder as acting chief executive officer. In connection with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in the second quarter of 2015, the Company recorded a lower of cost or market adjustment of $3,663 for certain tile flooring and related accessories, which is recorded in cost of sales for the year ended December 31, 2015 in the accompanying consolidated statements of operations.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No impairment charges were recognized in 2014 or 2013. </t>
  </si>
  <si>
    <t>Goodwill and Other Indefinite-Lived Intangibles</t>
  </si>
  <si>
    <t xml:space="preserve">Goodwill and Other Indefinite-Lived Intangibles
Goodwill represents the costs in excess of the fair value of net assets acquired associated with acquisitions by the Company. Other assets include $800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t>
  </si>
  <si>
    <t>Self Insurance</t>
  </si>
  <si>
    <t xml:space="preserve">Self - 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5 and 2014, an accrual of $1,976 and $1,585 related to estimated claims was included in other current liabilities, respectively. </t>
  </si>
  <si>
    <t>Recognition of Net Sales</t>
  </si>
  <si>
    <t xml:space="preserve">Recognition of Net Sales
The Company recognizes net sales for products purchased at the time the customer takes possession of the merchandise .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5, 2014 or 2013.
In total, we offer more than 400 different flooring product stock-keeping units; however, no single flooring product represented more than 2% of our sales mix. By major product category, our sales mix was as follows:
2015
2014
2013
Solid and Engineered Hardwood
$ 378,501
$ 406,887
$ 413,709
Laminate
153,722
199,775
195,382
Bamboo, Cork, Vinyl Plank and Other
221,776
212,735
193,960
Moldings and Accessories
184,144
195,539
180,713
Non-Merchandise Services
40,633
32,483
16,476
Total
$ 978,776
$ 1,047,419
$ 1,000,240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In early March 2015, the Company began voluntarily offering free indoor air quality screening to certain of its flooring customers, predominately those who had purchased laminate flooring sourced from China, to address customer questions about the air quality in their homes. During the year ended December 31, 2015, over approximately 48,000 testing kits were sent to Lumber Liquidators customers through the program. In total, approximately 30,500 testing kits have been returned. Of those returned, over 90% indicated indoor air concentrations of formaldehyde within the guidelines set by the World Health Organization (“WHO”) as protective against sensory irritation and long-term health effects. The Company has been and continues to directly contact the customers whose test results indicate an indoor formaldehyde level in excess of the WHO guideline for additional investigation and next steps. These “Phase 2” steps primarily consist of independent third-party laboratory testing of flooring samples from these customers. If the results of this testing indicates that the flooring is contributing to formaldehyde levels in a customer’s home at elevated rates, the Company will work with the customer, at the Company’s discretion, to replace the customer’s floor or compensate the customer for the cost of the floor as part of “Phase 3”. Throughout 2015, the Company facilitated customers with elevated Phase 1 testing results to complete Phase 2. To date, the Company did not record a reserve for Phase 3 based on the results it has received to date from the testing of customer floor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9,445 of direct costs primarily related to purchases of testing kits and professional fees for the year ended December 31, 2015. At December 31, 2015, the Company had a reserve of $ 809 for estimated future costs to evaluate whether the laminate flooring purchased from the Company was the primary driver of the air quality testing results being above WHO standards. The reserve was based on actual experience to date, estimated using information through the filing date of the financial statements and was included in other current liabilities. Should the Company’s actual experience related to results of its indoor air quality testing program and subsequent follow-up with customers differ from these estimates, may be recorded in the future.
A rollforward of the reserve for the Company’s air quality testing program was as follows:
Balance at December 31, 2014
$
—
Provision
10,873
Reversal
(1,428)
Payments
(8,636)
Balance at December 31, 2015
$ 809
Additionally, for the year ended December 31, 2015, the Company incurred customer satisfaction costs of $1,200 , , primarily related to projects using certain laminate or engineered hardwood products that were incomplete as of the date sales of such laminate and engineered hardwood products were suspended during the second quarter of 2015. These costs were incurred to ensure customers could complete their projects in a satisfactory manner. Refer to Note 10, Commitments and Contingencies, for a discussion of these products.
The Company offers a range of limited warranties from the durability of the finish on its prefinished products to its services provided. These limited warranties range from one to 100 year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 1,688 and $ 1,568 at December 31, 2015 and 2014, respectively. The Company is able to seek recovery from its vendors and installation provider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Advertising Costs</t>
  </si>
  <si>
    <t xml:space="preserve">Advertising Costs
Advertising costs charged to selling, general and administrative (“SG&amp;A”) expenses, net of vendor allowances, were $ 77,455 , $82,604 and $75,506 in 2015, 2014 and 2013,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 1,495 and $1,549 at December 31, 2015 and 2014, respectively. </t>
  </si>
  <si>
    <t>Store Opening Costs</t>
  </si>
  <si>
    <t xml:space="preserve">Store Opening Costs
Costs to open new store locations are charged to SG&amp;A expenses as incurred, net of any vendor support. </t>
  </si>
  <si>
    <t>Other Vendor Consideration</t>
  </si>
  <si>
    <t xml:space="preserve">Other Vendor Consideration
Consideration from non-merchandise vendors, including royalties and rebates, are generally recorded as an offset to SG&amp;A expenses when earned. </t>
  </si>
  <si>
    <t>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15 to 40
Property and Equipment
5 to 25
Computer Software and Hardware
3 to 10
Leasehold Improvements
1 to 15</t>
  </si>
  <si>
    <t>Operating Leases</t>
  </si>
  <si>
    <t xml:space="preserve">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t>
  </si>
  <si>
    <t xml:space="preserve">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t>
  </si>
  <si>
    <t>Foreign Currency Translation</t>
  </si>
  <si>
    <t xml:space="preserve">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t>
  </si>
  <si>
    <t xml:space="preserve">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t>
  </si>
  <si>
    <t>Net Income per Common Share</t>
  </si>
  <si>
    <t xml:space="preserve">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si>
  <si>
    <t>Recent Accounting Pronouncements</t>
  </si>
  <si>
    <t xml:space="preserve">Recent Accounting Pronouncements
In February 2016, the FASB issued Accounting Standards Update No. 2016-02 (“ASU 2016-02”), which creates ASC Topic 842, Leases , and supersedes the lease accounting requirements in Topic 840, Leases. In summary, Topic 842 requires organizations that lease assets—referred to as “lessees”—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In November 2015, the FASB issued Accounting Standards Update No. 201 5 -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7 and interim periods beginning after December 31, 20 1 8. Early application is permitted for all entities as of the beginning of an interim or annual reporting period. The Company is currently assessing the impact of implementing the new guidance on its consolidated financial statements and has not yet selected a method of adoption.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t>
  </si>
  <si>
    <t>Summary of Significant Accounting Policies (Tables)</t>
  </si>
  <si>
    <t>Sales Mix by Major Product</t>
  </si>
  <si>
    <t>In total, we offer more than 400 different flooring product stock-keeping units; however, no single flooring product represented more than 2% of our sales mix. By major product category, our sales mix was as follows:
2015
2014
2013
Solid and Engineered Hardwood
$ 378,501
$ 406,887
$ 413,709
Laminate
153,722
199,775
195,382
Bamboo, Cork, Vinyl Plank and Other
221,776
212,735
193,960
Moldings and Accessories
184,144
195,539
180,713
Non-Merchandise Services
40,633
32,483
16,476
Total
$ 978,776
$ 1,047,419
$ 1,000,240</t>
  </si>
  <si>
    <t>Rollforward of the Reserve for Air Quality Testing Program</t>
  </si>
  <si>
    <t>A rollforward of the reserve for the Company’s air quality testing program was as follows:
Balance at December 31, 2014
$
—
Provision
10,873
Reversal
(1,428)
Payments
(8,636)
Balance at December 31, 2015
$ 809</t>
  </si>
  <si>
    <t>Estimated Useful Lives of Property Plant and Equipment</t>
  </si>
  <si>
    <t>The estimated useful lives are generally as follows:
Years
Buildings and Building Improvements
15 to 40
Property and Equipment
5 to 25
Computer Software and Hardware
3 to 10
Leasehold Improvements
1 to 15</t>
  </si>
  <si>
    <t>Property and Equipment (Tables)</t>
  </si>
  <si>
    <t>Schedule of Property and Equipment</t>
  </si>
  <si>
    <t>Property and equipment consisted of:
December 31,
2015
2014
Land
$ 4,937
$ 4,937
Building
44,234
-
Property and Equipment
59,015
51,409
Computer Software and Hardware
44,026
40,071
Leasehold Improvement
35,495
30,715
Assets under Construction
1,623
51,097
189,330
178,229
Less: Accumulated Depreciation and Amortization
67,333
53,362
Property and Equipment, net
$ 121,997
$ 124,867</t>
  </si>
  <si>
    <t>Other Current Liabilities (Tables)</t>
  </si>
  <si>
    <t>Other current liabilities consisted of:
December 31,
2015
2014
Accrued Legal and Settlement Expense
$ 14,011
$ 2,087
Other
14,744
15,749
Other Current Liabilities, net
$ 28,755
$ 17,836</t>
  </si>
  <si>
    <t>Leases (Tables)</t>
  </si>
  <si>
    <t>Rental Expense</t>
  </si>
  <si>
    <t>Rental expense is as follows:
Year Ended December 31,
2015
2014
2013
Rental expense
$ 28,825
$ 27,995
$ 21,874
Rental expense related to Controlled Companies
3,070
2,837
2,895</t>
  </si>
  <si>
    <t>Future Minimum Rental Payments under Non-Cancellable Operating Leases</t>
  </si>
  <si>
    <t>The future minimum rental payments under non-cancellable operating leases, segregating Controlled Companies leases from all other operating leases, were as follows at December 31, 2015:
Operating Leases
Controlled Companies
Store Leases
Headquarters Lease
Store Leases
Distribution Centers &amp; Other Leases
Total Operating Leases
2016
$ 2,066
$ 1,271
$ 24,537
$ 2,411
$ 30,285
2017
1,611
1,309
21,214
2,435
26,569
2018
1,490
1,348
16,928
2,394
22,160
2019
1,121
1,388
13,046
2,305
17,860
2020
836
-
9,785
2,361
12,982
Thereafter
1,390
-
12,206
8,452
22,048
Total minimum lease payments
$ 8,514
$ 5,316
$ 97,716
$ 20,358
$ 131,904</t>
  </si>
  <si>
    <t>Stockholders' Equity (Tables)</t>
  </si>
  <si>
    <t>Computation of Basic and Diluted Net Income Per Common Share</t>
  </si>
  <si>
    <t>The following table sets forth the computation of basic and diluted net income per common share:
Year Ended December 31,
2015
2014
2013
Net (Loss) Income
$ (56,433)
$ 63,371
$ 77,395
$
Weighted Average Common Shares Outstanding—Basic
27,082,299
27,264,882
27,484,790
Effect of Dilutive Securities:
Common Stock Equivalents
—
220,970
429,532
Weighted Average Common Shares Outstanding—Diluted
27,082,299
27,485,852
27,914,322
Net (Loss) Income per Common Share—Basic
$ (2.08)
$ 2.32
$ 2.82
$
Net (Loss) Income per Common Share—Diluted
$ (2.08)
$ 2.31
$ 2.77
$</t>
  </si>
  <si>
    <t>Anti-Dilutive Securities Excluded from Computation of Weighted Average Common Shares Outstanding Diluted</t>
  </si>
  <si>
    <t>The following have been excluded from the computation of Weighted Average Common Shares Outstanding—Diluted because the effect would be antidilutive:
As of December 31,
2015
2014
2013
Stock Options
650,759
184,252
103,329
Restricted Shares
225,027
16,999
176</t>
  </si>
  <si>
    <t>Purchases Under Stock Repurchase Program</t>
  </si>
  <si>
    <t>Purchases under this program were as follows:
Year Ended December 31,
2015
2014
2013
Shares Repurchased
-
671,200
403,630
Average Price per Share
$
-
$ 77.68
$ 84.40
Total Aggregate Costs
$
-
$ 52,138
$ 34,066</t>
  </si>
  <si>
    <t>Stock-Based Compensation (Tables)</t>
  </si>
  <si>
    <t>S tock-based compensation expense included in SG&amp;A expenses consisted of:
Year Ended December 31,
2015 (1)
2014
2013
Stock Options, Restricted Shares and Stock Appreciation Rights
$ 3,941
$ 5,593
$ 5,974
___________________
1 Includes the impact of actual forfeitures in the period due to the resignation of certain senior executives.</t>
  </si>
  <si>
    <t>Summary of Activity Related to Stock Options</t>
  </si>
  <si>
    <t>The following table summarizes activity related to stock options:
Shares
Weighted Average Exercise Price
Remaining Average Contractual Term (Years)
Aggregate Intrinsic Value
Balance, December 31, 2012
1,311,377
$ 17.79
6.5
$ 45,954
Granted
214,966
62.52
Exercised
(718,665)
14.35
Forfeited
(58,188)
29.04
Balance, December 31, 2013
749,490
$ 33.04
7.3
$
52,358
Granted
79,126
100.05
Exercised
(149,707)
21.04
Forfeited
(26,101)
60.71
Balance, December 31, 2014
652,808
$ 42.81
6.9
$
18,113
Granted
410,164
25.34
Exercised
-
0.00
Forfeited
(370,196)
44.71
Balance, December 31, 2015
692,776
$ 31.45
7.7
$
1,283
Exercisable at December 31, 2015
221,561
$ 29.28
$
540
Vested and expected to vest December 31, 2015
692,776
$ 31.45
$
1,283</t>
  </si>
  <si>
    <t>Ranges of Assumptions</t>
  </si>
  <si>
    <t>The following are the ranges of assumptions for the periods noted:
Year Ended December 31,
2015
2014
2013
Expected dividend rate
0
%
0
%
0
%
Expected stock price volatility
50
%
45
%
45
%
Risk-free interest rate
1.7
%
1.8
%
1.3 - 2.0
%
Expected term of options
5.5 years
5.5 years
6.0 - 7.5 years</t>
  </si>
  <si>
    <t>Summary of Activity Related to Restricted Stock Awards</t>
  </si>
  <si>
    <t>The following table summarizes activity related to restricted shares:
Shares
Weighted Average Grant Date Fair Value
Nonvested, December 31, 2012
152,405
$ 15.19
Granted
80,814
66.11
Released
(38,362)
75.73
Forfeited
(16,522)
37.51
Nonvested, December 31, 2013
178,335
$ 22.82
Granted
38,260
89.46
Released
(45,503)
95.02
Forfeited
(14,003)
54.90
Nonvested, December 31, 2014
157,089
$ 15.00
Granted
386,517
18.30
Released
(27,187)
41.57
Forfeited
(54,748)
45.93
Nonvested, December 31, 2015
461,671
$ 12.95</t>
  </si>
  <si>
    <t>Summary of Activities Related to Stock Appreciation Rights</t>
  </si>
  <si>
    <t>The following table summarizes activity related to SARs:
Shares
Weighted Average Exercise Price
Remaining Average Contractual Term (Years)
Aggregate Intrinsic Value
Balance, December 31, 2012
9,301
$ 17.79
6.5
$ 261
Granted
7,533
62.52
Forfeited
(678)
29.04
Balance, December 31, 2013
16,156
$ 33.04
7.3
$
938
Granted
1,941
100.05
Forfeited
(1,870)
60.71
Balance, December 31, 2014
16,227
$ 42.81
6.9
$
389
Granted
-
0.00
Forfeited
(170)
93.68
Balance, December 31, 2015
16,057
$ 47.58
6.8
$
-
Exercisable at December 31, 2015
10,420
$ 41.59
6.6
$
-</t>
  </si>
  <si>
    <t>Income Taxes (Tables)</t>
  </si>
  <si>
    <t>Components of Income Before Income Taxes</t>
  </si>
  <si>
    <t>The components of income before income taxes were as follows:
Year Ended December 31,
2015
2014
2013
United States
$ (80,136)
$ 105,447
$ 128,482
Foreign
(3,291)
(1,864)
(2,017)
Total Income before Income Taxes
$ (83,427)
$ 103,583
$ 126,465</t>
  </si>
  <si>
    <t>Provision for Income Taxes</t>
  </si>
  <si>
    <t>The provision for income taxes consisted of the following:
Year Ended December 31,
2015
2014
2013
Current
Federal
$ (14,088)
$ 34,615
$ 43,159
State
(975)
5,614
6,637
Foreign
133
135
120
Total Current
(14,930)
40,364
49,916
Deferred
Federal
(9,276)
(22)
(745)
State
(2,788)
(130)
(101)
Foreign
-
-
-
Total Deferred
(12,064)
(152)
(846)
Total Provision for Income Taxes
$ (26,994)
$ 40,212
$ 49,070</t>
  </si>
  <si>
    <t>Reconciliation of Significant Differences Between Income Tax Expenses Applying Federal Statutory Rate to Actual Income Tax Expense at Effective Rate</t>
  </si>
  <si>
    <t>Year Ended December 31,
2015
2014
2013
Current
Federal
$ (14,088)
$ 34,615
$ 43,159
State
(975)
5,614
6,637
Foreign
133
135
120
Total Current
(14,930)
40,364
49,916
Deferred
Federal
(9,276)
(22)
(745)
State
(2,788)
(130)
(101)
Foreign
-
-
-
Total Deferred
(12,064)
(152)
(846)
Total Provision for Income Taxes
$ (26,994)
$ 40,212
$ 49,070
The reconciliation of significant differences between income tax expense applying the federal statutory rate and the actual income tax expense at the effective rate are as follows:
Year Ended December 31,
2015
2014
2013
Income Tax Expense at Federal Statutory Rate
$ (29,200)
35.0
%
$ 36,254
35.0
%
$ 44,263
35.0
%
(Decreases) Increases:
State Income Taxes, Net of Federal Income Tax Benefit
(2,401)
2.9
%
3,711
3.6
%
4,146
3.3
%
Valuation Allowance
210
(0.2)
%
458
0.4
%
498
0.4
%
Foreign Operations
1,075
(1.3)
%
329
0.3
%
328
0.2
%
Non-deductible penalty
3,887
(4.7)
%
-
-
%
-
-
%
Other
(565)
0.7
%
(540)
(0.5)
%
(165)
(0.1)
%
Total
$
(26,994)
32.4
%
$
40,212
38.8
%
$
49,070
38.8
%</t>
  </si>
  <si>
    <t>Tax Effects of Temporary Differences Result in Significant Portions of Deferred Tax Accounts</t>
  </si>
  <si>
    <t>The tax effects of temporary differences that result in significant portions of the deferred tax accounts are as follows:
December 31,
2015
2014
Deferred Tax Liabilities:
Prepaid Expenses and Other
$ (1)
$ (77)
Depreciation and Amortization
(20,367)
(16,900)
Total Gross Deferred Tax Liabilities
(20,368)
(16,977)
Deferred Tax Assets:
Stock-Based Compensation Expense
3,794
3,785
Reserves and Accruals
9,825
4,296
Employee Benefits
1,034
15
Inventory Reserves
10,699
1,606
Inventory Capitalization
4,457
5,582
Foreign Net Operating Losses
2,433
2,223
Other
966
37
Total Gross Deferred Tax Assets
33,208
17,544
Less Valuation Allowance
(2,433)
(2,223)
Total Net Deferred Tax Assets
30,775
15,321
Net Deferred Tax Asset (Liability)
$ 10,407
$ (1,656)</t>
  </si>
  <si>
    <t>Reconciliation of Unrecognized Tax Benefits</t>
  </si>
  <si>
    <t>The reconciliation of unrecognized tax benefits was as follows:
Year Ended December 31,
2015
2014
Balance at beginning of year
$ 1,232
$ 915
(Decrease) increase based on tax position related to the current year
(180)
430
Increases in tax positions for prior years
-
161
Decreases in tax positions for prior years
(434)
-
Settlements
(11)
-
Lapse of statute
(211)
(274)
Balance at end of year
$ 396
$ 1,232</t>
  </si>
  <si>
    <t>Condensed Quarterly Financial Information (unaudited) (Tables)</t>
  </si>
  <si>
    <t>Unaudited Quarterly Results</t>
  </si>
  <si>
    <t>The following tables present the Company’s unaudited quarterly results for 2015 and 2014.
Quarter Ended
March 31, 2015
June 30, 2015
September 30, 2015
December 31, 2015
Net Sales
$ 259,961
$ 247,944
$ 236,064
$ 234,807
Gross Profit
91,612
62,284
70,996
53,966
Selling, General and Administrative Expenses
97,680
90,551
88,333
85,487
Operating (Loss) Income
(6,068)
(28,267)
(17,337)
(31,521)
Net (Loss) Income (1,2,3)
$ (7,780)
$ (20,347)
$ (8,479)
$ (19,827)
Net income per Common Share - Basic
$ (0.29)
$ (0.75)
$ (0.31)
$ (0.73)
Net income per Common Share - Diluted
$ (0.29)
$ (0.75)
$ (0.31)
$ (0.73)
Number of Stores Opened in Quarter
4
7
7
4
Comparable store net sales (Decrease) Increase
(1.8)
%
(10.0)
%
(14.6)
%
(17.2)
%
1 Includes pretax lower of cost or market inventory adjustments recorded for Chinese laminate and tile inventory of $4,002 in the Second Quarter and $22,160 in the Fourth Quarter. See “Note 1. Summary of Significant Accounting Policies” above.
2 Includes pretax charges for legal matters of $10,000 in the First Quarter, $8,077 in the Second Quarter, and $2,400 in the Fourth Quarter. See “Note 10. Commitments and Contingencies” above.
3 Includes pretax impairment charges related to long-lived assets of $1,350 in the Second Quarter and $3,043 in the Third Quarter. See “Note 1. Summary of Significant Accounting Policies” above.
Quarter Ended
March 31, 2014
June 30, 2014
September 30, 2014
December 31, 2014
Net Sales
$ 246,291
$ 263,085
$ 266,067
$ 271,976
Gross Profit
101,287
106,238
104,158
106,484
Selling, General and Administrative Expenses
78,866
79,066
78,377
77,805
Operating (Loss) Income
22,421
27,172
25,781
28,679
Net (Loss) Income
$ 13,694
$ 16,607
$ 15,725
$ 17,345
Net income per Common Share - Basic
$ 0.50
$ 0.61
$ 0.58
$ 0.64
Net income per Common Share - Diluted
$ 0.49
$ 0.60
$ 0.58
$ 0.64
Number of Stores Opened in Quarter
13
13
5
3
Comparable store net sales (Decrease) Increase
(0.6)
%
(7.1)
%
(4.9)
%
(4.2)
%</t>
  </si>
  <si>
    <t>Summary of Significant Accounting Policies (Narrative) (Details) $ in Thousands</t>
  </si>
  <si>
    <t>3 Months Ended</t>
  </si>
  <si>
    <t>Dec. 31, 2015USD ($)statestoreterritoryitem</t>
  </si>
  <si>
    <t>Sep. 30, 2015USD ($)</t>
  </si>
  <si>
    <t>Jun. 30, 2015USD ($)</t>
  </si>
  <si>
    <t>Mar. 31, 2015USD ($)</t>
  </si>
  <si>
    <t>Dec. 31, 2014USD ($)</t>
  </si>
  <si>
    <t>Dec. 31, 2013USD ($)</t>
  </si>
  <si>
    <t>Organization And Business Operations [Line Items]</t>
  </si>
  <si>
    <t>Number of states in which stores operates | state</t>
  </si>
  <si>
    <t>Number of domestic stores | store</t>
  </si>
  <si>
    <t>Number of canadian stores | territory</t>
  </si>
  <si>
    <t>Deconsolidation of variable interest entity</t>
  </si>
  <si>
    <t>Cash Equivalents, at Carrying Value</t>
  </si>
  <si>
    <t>Due from Banks</t>
  </si>
  <si>
    <t>Inventory Valuation Reserves</t>
  </si>
  <si>
    <t>Asset impairment charge</t>
  </si>
  <si>
    <t>Inventory lower of cost or market adjustment</t>
  </si>
  <si>
    <t>Long-lived asset impairment charge</t>
  </si>
  <si>
    <t>Indefinite-lived intangible assets (excluding goodwill)</t>
  </si>
  <si>
    <t>Minimum number of products offered | item</t>
  </si>
  <si>
    <t>Testing kits sent to customers | item</t>
  </si>
  <si>
    <t>Testing kits returned by customers | item</t>
  </si>
  <si>
    <t>Percentage of returned indoor air quality screening test kits within guidelines set by the World Health Organization</t>
  </si>
  <si>
    <t>90.00%</t>
  </si>
  <si>
    <t>Description of air quality testing kits</t>
  </si>
  <si>
    <t>In early March 2015, the Company began voluntarily offering free indoor air quality screening to certain of its flooring customers, predominately those who had purchased laminate flooring sourced from China, to address customer questions about the air quality in their homes.  During the year ended December 31, 2015, over approximately 48,000 testing kits were sent to Lumber Liquidators customers through the program.  In total, approximately 30,500 testing kits have been returned.  Of those returned, over 90% indicated indoor air concentrations of formaldehyde within the guidelines set by the World Health Organization ("WHO") as protective against sensory irritation and long-term health effects.</t>
  </si>
  <si>
    <t>Costs incurred for air quality testing</t>
  </si>
  <si>
    <t>Warranty and customer satisfaction reserve</t>
  </si>
  <si>
    <t>Customer satisfaction costs</t>
  </si>
  <si>
    <t>Current self insurance reserve</t>
  </si>
  <si>
    <t>Minimum years of product warranty.</t>
  </si>
  <si>
    <t>1 year</t>
  </si>
  <si>
    <t>Maximum years of product warranty</t>
  </si>
  <si>
    <t>100 years</t>
  </si>
  <si>
    <t>Product warranty reserve</t>
  </si>
  <si>
    <t>Advertising expense</t>
  </si>
  <si>
    <t>Prepaid advertising</t>
  </si>
  <si>
    <t>Sales Revenue, Net [Member]</t>
  </si>
  <si>
    <t>Concentration risk, percentage</t>
  </si>
  <si>
    <t>2.00%</t>
  </si>
  <si>
    <t>Laminate [Member]</t>
  </si>
  <si>
    <t>Tile Flooring and Related Accessories [Member]</t>
  </si>
  <si>
    <t>Short-term Investments [Member]</t>
  </si>
  <si>
    <t>Summary of Significant Accounting Policies (Sales Mix by Major Product) (Details) - USD ($) $ in Thousands</t>
  </si>
  <si>
    <t>Product Information [Line Items]</t>
  </si>
  <si>
    <t>Net sales</t>
  </si>
  <si>
    <t>Solid and Engineered Hardwood [Member]</t>
  </si>
  <si>
    <t>Bamboo, Cork, Vinyl Plank and Other [Member]</t>
  </si>
  <si>
    <t>Moldings and Accessories [Member]</t>
  </si>
  <si>
    <t>Non-Merchandise Services [Member]</t>
  </si>
  <si>
    <t>Summary of Significant Accounting Policies (Rollforward of the Reserve for Air Quality Testing Program) (Details) $ in Thousands</t>
  </si>
  <si>
    <t>Dec. 31, 2015USD ($)</t>
  </si>
  <si>
    <t>Air quality testing program accrual, Beginning balance</t>
  </si>
  <si>
    <t xml:space="preserve"> </t>
  </si>
  <si>
    <t>Provision</t>
  </si>
  <si>
    <t>Reversal</t>
  </si>
  <si>
    <t>Payments</t>
  </si>
  <si>
    <t>Air quality testing program accrual, Ending balance</t>
  </si>
  <si>
    <t>Summary of Significant Accounting Policies (Estimated Useful Lives) (Details)</t>
  </si>
  <si>
    <t>Property and Equipment [Member] | Minimum [Member]</t>
  </si>
  <si>
    <t>Property, Plant and Equipment [Line Items]</t>
  </si>
  <si>
    <t>Property, plant and equipment, useful life</t>
  </si>
  <si>
    <t>5 years</t>
  </si>
  <si>
    <t>Property and Equipment [Member] | Maximum [Member]</t>
  </si>
  <si>
    <t>25 years</t>
  </si>
  <si>
    <t>Building and Building Improvements [Member] | Minimum [Member]</t>
  </si>
  <si>
    <t>15 years</t>
  </si>
  <si>
    <t>Building and Building Improvements [Member] | Maximum [Member]</t>
  </si>
  <si>
    <t>40 years</t>
  </si>
  <si>
    <t>Computer Software and Hardware [Member] | Minimum [Member]</t>
  </si>
  <si>
    <t>3 years</t>
  </si>
  <si>
    <t>Computer Software and Hardware [Member] | Maximum [Member]</t>
  </si>
  <si>
    <t>10 years</t>
  </si>
  <si>
    <t>Leasehold Improvement [Member] | Minimum [Member]</t>
  </si>
  <si>
    <t>Leasehold Improvement [Member] | Maximum [Member]</t>
  </si>
  <si>
    <t>Property and Equipment (Narrative) (Details) - USD ($) $ in Thousands</t>
  </si>
  <si>
    <t>Capitalized Computer Software, Gross</t>
  </si>
  <si>
    <t>Capitalized Computer Software, Amortization</t>
  </si>
  <si>
    <t>Property and Equipment (Schedule of Property and Equipment) (Details) - USD ($) $ in Thousands</t>
  </si>
  <si>
    <t>Property and Equipment, Gross</t>
  </si>
  <si>
    <t>Less: Accumulated Depreciation and Amortization</t>
  </si>
  <si>
    <t>Land [Member]</t>
  </si>
  <si>
    <t>Building [Member]</t>
  </si>
  <si>
    <t>Property and Equipment [Member]</t>
  </si>
  <si>
    <t>Computer Software and Hardware [Member]</t>
  </si>
  <si>
    <t>Leasehold Improvement [Member]</t>
  </si>
  <si>
    <t>Asset under Construction [Member]</t>
  </si>
  <si>
    <t>Other Current Liabilities (Other Current Liabilities) (Details) - USD ($) $ in Thousands</t>
  </si>
  <si>
    <t>Accrued Legal and Settlement Expense</t>
  </si>
  <si>
    <t>Other</t>
  </si>
  <si>
    <t>Other Current Liabilities, net</t>
  </si>
  <si>
    <t>Revolving Credit Agreement (Narrative) (Details) - USD ($)</t>
  </si>
  <si>
    <t>10 Months Ended</t>
  </si>
  <si>
    <t>Dec. 31, 2016</t>
  </si>
  <si>
    <t>Line of Credit Facility [Line Items]</t>
  </si>
  <si>
    <t>Long-term Line of Credit, Noncurrent</t>
  </si>
  <si>
    <t>Interest Rate for Outstanding Borrowings</t>
  </si>
  <si>
    <t>1.4375%</t>
  </si>
  <si>
    <t>Interest Paid</t>
  </si>
  <si>
    <t>Revolving Credit Facility [Member]</t>
  </si>
  <si>
    <t>Line of Credit Facility, Maximum Borrowing Capacity</t>
  </si>
  <si>
    <t>Line of Credit Facility, Expiration Date</t>
  </si>
  <si>
    <t>Apr. 24,
		2020</t>
  </si>
  <si>
    <t>Line of Credit Facility, Unused Capacity, Commitment Fee Percentage</t>
  </si>
  <si>
    <t>0.15%</t>
  </si>
  <si>
    <t>Line of Credit Facility, Remaining Borrowing Capacity</t>
  </si>
  <si>
    <t>Revolving Credit Facility [Member] | Federal Funds Effective Swap Rate [Member]</t>
  </si>
  <si>
    <t>Basis Spread on Variable Rate</t>
  </si>
  <si>
    <t>0.50%</t>
  </si>
  <si>
    <t>Revolving Credit Facility [Member] | London Interbank Offered Rate (LIBOR) [Member]</t>
  </si>
  <si>
    <t>1.00%</t>
  </si>
  <si>
    <t>Letter of Credit [Member]</t>
  </si>
  <si>
    <t>Minimum [Member] | Revolving Credit Facility [Member]</t>
  </si>
  <si>
    <t>Minimum [Member] | Revolving Credit Facility [Member] | Base Rate [Member]</t>
  </si>
  <si>
    <t>0.125%</t>
  </si>
  <si>
    <t>Minimum [Member] | Letter of Credit [Member] | London Interbank Offered Rate (LIBOR) [Member]</t>
  </si>
  <si>
    <t>1.125%</t>
  </si>
  <si>
    <t>Maximum [Member] | Revolving Credit Facility [Member]</t>
  </si>
  <si>
    <t>10.00%</t>
  </si>
  <si>
    <t>Maximum [Member] | Revolving Credit Facility [Member] | Base Rate [Member]</t>
  </si>
  <si>
    <t>0.375%</t>
  </si>
  <si>
    <t>Maximum [Member] | Letter of Credit [Member] | London Interbank Offered Rate (LIBOR) [Member]</t>
  </si>
  <si>
    <t>1.375%</t>
  </si>
  <si>
    <t>Leases (Narrative) (Details) - store</t>
  </si>
  <si>
    <t>Operating Leased Assets [Line Items]</t>
  </si>
  <si>
    <t>Operating Leases Term</t>
  </si>
  <si>
    <t>Corporate Headquarters [Member]</t>
  </si>
  <si>
    <t>Lease Expiration Date</t>
  </si>
  <si>
    <t>Dec. 31,
		2019</t>
  </si>
  <si>
    <t>West Coast Distribution Centers [Member]</t>
  </si>
  <si>
    <t>Oct. 31,
		2024</t>
  </si>
  <si>
    <t>Controlled Companies [Member]</t>
  </si>
  <si>
    <t>Related Party Leased Stores</t>
  </si>
  <si>
    <t>Percentage Aggregate Number Store Lease in Operation</t>
  </si>
  <si>
    <t>8.30%</t>
  </si>
  <si>
    <t>8.80%</t>
  </si>
  <si>
    <t>9.40%</t>
  </si>
  <si>
    <t>Minimum [Member]</t>
  </si>
  <si>
    <t>Operating Lease Renewal Options</t>
  </si>
  <si>
    <t>Maximum [Member]</t>
  </si>
  <si>
    <t>Leases (Rental Expense) (Details) - USD ($) $ in Thousands</t>
  </si>
  <si>
    <t>Rental expense</t>
  </si>
  <si>
    <t>Leases (Future Minimum Rental Payments under Non-Cancellable Operating Leases) (Details) $ in Thousands</t>
  </si>
  <si>
    <t>Thereafter</t>
  </si>
  <si>
    <t>Total minimum lease payments</t>
  </si>
  <si>
    <t>Store Leases[Member]</t>
  </si>
  <si>
    <t>Store Leases[Member] | Controlled Companies [Member]</t>
  </si>
  <si>
    <t>Distribution Centers &amp; Other Leases [Member]</t>
  </si>
  <si>
    <t>Headquarters Leases [Member] | Controlled Companies [Member]</t>
  </si>
  <si>
    <t>Stockholders' Equity (Narrative) (Details) - Stock Repurchase Program [Member] - USD ($) $ in Thousands</t>
  </si>
  <si>
    <t>Jan. 31, 2014</t>
  </si>
  <si>
    <t>Dec. 31, 2012</t>
  </si>
  <si>
    <t>Stock Repurchase Programs [Line Items]</t>
  </si>
  <si>
    <t>Stock Repurchase Program, Authorized Amount</t>
  </si>
  <si>
    <t>Common Stock Repurchased, Remaining Authorized Amount</t>
  </si>
  <si>
    <t>Stockholders' Equity (Computation of Basic and Diluted Net Income Per Common Share) (Details) - USD ($) $ / shares in Units, $ in Thousands</t>
  </si>
  <si>
    <t>Sep. 30, 2015</t>
  </si>
  <si>
    <t>Mar. 31, 2015</t>
  </si>
  <si>
    <t>Sep. 30, 2014</t>
  </si>
  <si>
    <t>Jun. 30, 2014</t>
  </si>
  <si>
    <t>Mar. 31, 2014</t>
  </si>
  <si>
    <t>Weighted Average Common Shares Outstanding Basic</t>
  </si>
  <si>
    <t>Effect of Dilutive Securities:</t>
  </si>
  <si>
    <t>Common Stock Equivalent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holders' Equity (Purchases Under Stock Repurchase Program) (Details) - USD ($) $ / shares in Units, $ in Thousands</t>
  </si>
  <si>
    <t>Equity, Class of Treasury Stock [Line Items]</t>
  </si>
  <si>
    <t>Total Aggregate Costs</t>
  </si>
  <si>
    <t>Stock Repurchase Program [Member]</t>
  </si>
  <si>
    <t>Shares Repurchased</t>
  </si>
  <si>
    <t>Average Price per Share</t>
  </si>
  <si>
    <t>Stock Based Compensation (Narrative) (Details) - USD ($) $ / shares in Units, $ in Thousands</t>
  </si>
  <si>
    <t>Stock options exercised intrinsic value</t>
  </si>
  <si>
    <t>Unrecognized compensation cost related to unvested option</t>
  </si>
  <si>
    <t>Weighted average period of recognition</t>
  </si>
  <si>
    <t>Weighted average fair value of option granted</t>
  </si>
  <si>
    <t>Two Thousand And Eleven Plan [Member]</t>
  </si>
  <si>
    <t>Common stock shares authorized for issuance</t>
  </si>
  <si>
    <t>Common stock available for future grant</t>
  </si>
  <si>
    <t>Two Thousand And Eleven Plan [Member] | Maximum [Member]</t>
  </si>
  <si>
    <t>Share based compensation stock options expiration period</t>
  </si>
  <si>
    <t>Non Employee Director [Member]</t>
  </si>
  <si>
    <t>Deferred stock units outstanding</t>
  </si>
  <si>
    <t>Non Employee Director [Member] | Maximum [Member]</t>
  </si>
  <si>
    <t>Deferred percentage of director fees invested in deferred stock units</t>
  </si>
  <si>
    <t>100.00%</t>
  </si>
  <si>
    <t>2 years</t>
  </si>
  <si>
    <t>Fair value of restricted stock awards released</t>
  </si>
  <si>
    <t>Unrecognized compensation cost related to unvested restricted stock awards</t>
  </si>
  <si>
    <t>Stock-Based Compensation (Stock-Based Compensation Expense) (Details) - USD ($) $ in Thousands</t>
  </si>
  <si>
    <t>Stock Options, Restricted Shares and Stock Appreciation Rights</t>
  </si>
  <si>
    <t>Stock-Based Compensation (Summary of Activity Related to Stock Options) (Details) - USD ($) $ / shares in Units, $ in Thousands</t>
  </si>
  <si>
    <t>Shares</t>
  </si>
  <si>
    <t>Beginning Balance</t>
  </si>
  <si>
    <t>Granted</t>
  </si>
  <si>
    <t>Exercised</t>
  </si>
  <si>
    <t>Forfeited</t>
  </si>
  <si>
    <t>Ending Balance</t>
  </si>
  <si>
    <t>Ending Balance, Exercisable</t>
  </si>
  <si>
    <t>Ending Balance, Vested and expected to vest</t>
  </si>
  <si>
    <t>Weighted Average Exercise Price</t>
  </si>
  <si>
    <t>Remaining Average Contractual Term (Years) for outstanding shares</t>
  </si>
  <si>
    <t>7 years 8 months 12 days</t>
  </si>
  <si>
    <t>6 years 10 months 24 days</t>
  </si>
  <si>
    <t>7 years 3 months 18 days</t>
  </si>
  <si>
    <t>6 years 6 months</t>
  </si>
  <si>
    <t>Aggregate Intrinsic Value</t>
  </si>
  <si>
    <t>Aggregate Intrinsic Value, Exercisable</t>
  </si>
  <si>
    <t>Aggregate Intrinsic Value, Vested and expected to vest</t>
  </si>
  <si>
    <t>Stock-Based Compensation (Range of Assumptions) (Details)</t>
  </si>
  <si>
    <t>Schedule Of Stock Options [Line Items]</t>
  </si>
  <si>
    <t>Expected dividend rate</t>
  </si>
  <si>
    <t>0.00%</t>
  </si>
  <si>
    <t>Expected stock price volatility</t>
  </si>
  <si>
    <t>50.00%</t>
  </si>
  <si>
    <t>45.00%</t>
  </si>
  <si>
    <t>Risk-free interest rate</t>
  </si>
  <si>
    <t>1.70%</t>
  </si>
  <si>
    <t>1.80%</t>
  </si>
  <si>
    <t>Risk-free interest rate, minimum</t>
  </si>
  <si>
    <t>1.30%</t>
  </si>
  <si>
    <t>Risk-free interest rate, maximum</t>
  </si>
  <si>
    <t>Expected term of options</t>
  </si>
  <si>
    <t>5 years 6 months</t>
  </si>
  <si>
    <t>6 years</t>
  </si>
  <si>
    <t>7 years 6 months</t>
  </si>
  <si>
    <t>Stock-Based Compensation (Summary of Activity Related to Restricted Stock Awards) (Details) - Restricted Shares [Member] - $ / shares</t>
  </si>
  <si>
    <t>Released</t>
  </si>
  <si>
    <t>Weighted Average Grant Date Fair Value</t>
  </si>
  <si>
    <t>Stock-Based Compensation (Summary of Activities Related to Stock Appreciation Rights) (Details) - Stock Appreciation Rights (SARs) [Member] - USD ($) $ / shares in Units, $ in Thousands</t>
  </si>
  <si>
    <t>Remaining average contractual term</t>
  </si>
  <si>
    <t>6 years 9 months 18 days</t>
  </si>
  <si>
    <t>Remaining average contractual term, Exercisable</t>
  </si>
  <si>
    <t>6 years 7 months 6 days</t>
  </si>
  <si>
    <t>Aggregate intrinsic value</t>
  </si>
  <si>
    <t>Income Taxes (Narrative) (Details) - USD ($) $ in Thousands</t>
  </si>
  <si>
    <t>Income Taxes [Line Items]</t>
  </si>
  <si>
    <t>Income tax paid</t>
  </si>
  <si>
    <t>Operating loss carryforwards, valuation allowance increased</t>
  </si>
  <si>
    <t>Unrecognized tax benefits</t>
  </si>
  <si>
    <t>Unrecognized tax benefits that would impact effective tax rate</t>
  </si>
  <si>
    <t>CANADA</t>
  </si>
  <si>
    <t>Currency exchange loss</t>
  </si>
  <si>
    <t>Net operating losses carryforwards</t>
  </si>
  <si>
    <t>Operating loss carryforwards, expiration year</t>
  </si>
  <si>
    <t>Operating loss carryforwards, offset period</t>
  </si>
  <si>
    <t>20 years</t>
  </si>
  <si>
    <t>Income Taxes (Components of Income Before Income Taxes) (Details) - USD ($) $ in Thousands</t>
  </si>
  <si>
    <t>United States</t>
  </si>
  <si>
    <t>Foreign</t>
  </si>
  <si>
    <t>Income Taxes (Provision for Income Taxes) (Details) - USD ($) $ in Thousands</t>
  </si>
  <si>
    <t>Current</t>
  </si>
  <si>
    <t>Federal</t>
  </si>
  <si>
    <t>State</t>
  </si>
  <si>
    <t>Total Current</t>
  </si>
  <si>
    <t>Deferred</t>
  </si>
  <si>
    <t>Total Deferred</t>
  </si>
  <si>
    <t>Income Taxes (Effective Income Tax Reconciliation) (Details) - USD ($) $ in Thousands</t>
  </si>
  <si>
    <t>Income Tax Expense at Federal Statutory Rate</t>
  </si>
  <si>
    <t>State Income Taxes, Net of Federal Income Tax Benefit</t>
  </si>
  <si>
    <t>Valuation Allowance</t>
  </si>
  <si>
    <t>Foreign Operations</t>
  </si>
  <si>
    <t>Non-deductible penalty</t>
  </si>
  <si>
    <t>35.00%</t>
  </si>
  <si>
    <t>2.90%</t>
  </si>
  <si>
    <t>3.60%</t>
  </si>
  <si>
    <t>3.30%</t>
  </si>
  <si>
    <t>(0.20%)</t>
  </si>
  <si>
    <t>0.40%</t>
  </si>
  <si>
    <t>(1.30%)</t>
  </si>
  <si>
    <t>0.30%</t>
  </si>
  <si>
    <t>0.20%</t>
  </si>
  <si>
    <t>(4.70%)</t>
  </si>
  <si>
    <t>0.70%</t>
  </si>
  <si>
    <t>(0.50%)</t>
  </si>
  <si>
    <t>(0.10%)</t>
  </si>
  <si>
    <t>32.40%</t>
  </si>
  <si>
    <t>38.80%</t>
  </si>
  <si>
    <t>Income Taxes (Tax Effects of Temporary Differences Result in Significant Portions of Deferred Tax Accounts) (Details) - USD ($) $ in Thousands</t>
  </si>
  <si>
    <t>Deferred Tax Liabilities:</t>
  </si>
  <si>
    <t>Prepaid Expenses and Other</t>
  </si>
  <si>
    <t>Total Gross Deferred Tax Liabilities</t>
  </si>
  <si>
    <t>Deferred Tax Assets:</t>
  </si>
  <si>
    <t>Reserves</t>
  </si>
  <si>
    <t>Employee Benefits</t>
  </si>
  <si>
    <t>Inventory Obsolescence Reserve</t>
  </si>
  <si>
    <t>Inventory Capitalization</t>
  </si>
  <si>
    <t>Foreign Net Operating Losses</t>
  </si>
  <si>
    <t>Total Gross Deferred Tax Assets</t>
  </si>
  <si>
    <t>Less Valuation Allowance</t>
  </si>
  <si>
    <t>Total Net Deferred Tax Assets</t>
  </si>
  <si>
    <t>Net Deferred Tax Asset (Liability)</t>
  </si>
  <si>
    <t>Income Taxes (Reconciliation of Unrecognized Tax Benefits) (Details) - USD ($) $ in Thousands</t>
  </si>
  <si>
    <t>Balance</t>
  </si>
  <si>
    <t>(Decrease) increase based on tax position related to the current year</t>
  </si>
  <si>
    <t>Increases for tax positions of prior years</t>
  </si>
  <si>
    <t>Decreases in tax positions for prior years</t>
  </si>
  <si>
    <t>Settlements</t>
  </si>
  <si>
    <t>Lapse of statute</t>
  </si>
  <si>
    <t>Profit Sharing Plan (Narrative) (Details) - USD ($) $ in Thousands</t>
  </si>
  <si>
    <t>36 Months Ended</t>
  </si>
  <si>
    <t>Employer matching contribution percentage</t>
  </si>
  <si>
    <t>Employer matching contribution Additional percentage</t>
  </si>
  <si>
    <t>Eligible service age for profit-sharing plan</t>
  </si>
  <si>
    <t>21 years</t>
  </si>
  <si>
    <t>Eligible service period for profit-sharing plan</t>
  </si>
  <si>
    <t>3 months</t>
  </si>
  <si>
    <t>Employer contribution percentage</t>
  </si>
  <si>
    <t>6.00%</t>
  </si>
  <si>
    <t>3.00%</t>
  </si>
  <si>
    <t>Employer contribution Additional percentage</t>
  </si>
  <si>
    <t>Company matching contribution to benefit plans</t>
  </si>
  <si>
    <t>Company matching contribution additional percentage</t>
  </si>
  <si>
    <t>Commitments and Contingencies (Narrative) (Details) - USD ($) $ in Thousands</t>
  </si>
  <si>
    <t>Feb. 23, 2016</t>
  </si>
  <si>
    <t>Oct. 07, 2015</t>
  </si>
  <si>
    <t>Feb. 29, 2016</t>
  </si>
  <si>
    <t>Jan. 31, 2016</t>
  </si>
  <si>
    <t>Oct. 31, 2015</t>
  </si>
  <si>
    <t>Jul. 31, 2015</t>
  </si>
  <si>
    <t>Nov. 30, 2012</t>
  </si>
  <si>
    <t>Dec. 31, 2011</t>
  </si>
  <si>
    <t>Mar. 31, 2016</t>
  </si>
  <si>
    <t>Nov. 30, 2013</t>
  </si>
  <si>
    <t>Mar. 31, 2018</t>
  </si>
  <si>
    <t>Mar. 31, 2017</t>
  </si>
  <si>
    <t>Oct. 12, 2015</t>
  </si>
  <si>
    <t>Loss Contingencies [Line Items]</t>
  </si>
  <si>
    <t>Litigation Settlement, Amount</t>
  </si>
  <si>
    <t>Third Annual Review [Member] | Subsequent Event [Member]</t>
  </si>
  <si>
    <t>Loss Contingency Modified Purchase Price Of Antidumping Duty Rate</t>
  </si>
  <si>
    <t>13.34%</t>
  </si>
  <si>
    <t>Loss Contingency Modified Purchase Price Of Countervailing Duties Rate</t>
  </si>
  <si>
    <t>1.43%</t>
  </si>
  <si>
    <t>Antidumping Duties [Member]</t>
  </si>
  <si>
    <t>Loss Contingency, Damages Sought, Value</t>
  </si>
  <si>
    <t>Loss Contingency Multilayered Handwood Products Purchase Percentage</t>
  </si>
  <si>
    <t>Loss Contingency Purchase Price Of Antidumping Duty Rate</t>
  </si>
  <si>
    <t>Loss Contingency Purchase Price Of Countervailing Duties Rate</t>
  </si>
  <si>
    <t>1.50%</t>
  </si>
  <si>
    <t>Loss Contingency, Range of Possible Loss, Minimum</t>
  </si>
  <si>
    <t>Loss Contingency, Range of Possible Loss, Maximum</t>
  </si>
  <si>
    <t>Antidumping Duties [Member] | First Annual Review [Member]</t>
  </si>
  <si>
    <t>Loss Contingency, Estimate of Possible Loss</t>
  </si>
  <si>
    <t>5.92%</t>
  </si>
  <si>
    <t>0.83%</t>
  </si>
  <si>
    <t>Antidumping Duties [Member] | Second Annual Review [Member]</t>
  </si>
  <si>
    <t>13.74%</t>
  </si>
  <si>
    <t>18.27%</t>
  </si>
  <si>
    <t>0.99%</t>
  </si>
  <si>
    <t>0.97%</t>
  </si>
  <si>
    <t>Lacey Act Related Matters [Member]</t>
  </si>
  <si>
    <t>Environmental Compliance Plan, Probation Period</t>
  </si>
  <si>
    <t>Environmental Compliance Plan, Outside Audit Period</t>
  </si>
  <si>
    <t>4 years</t>
  </si>
  <si>
    <t>Engineered Hardwood Inventory</t>
  </si>
  <si>
    <t>Lacey Act Related Matters [Member] | Scenario, Plan [Member]</t>
  </si>
  <si>
    <t>Settlement Liability, Noncurrent</t>
  </si>
  <si>
    <t>Settlement payment</t>
  </si>
  <si>
    <t>Lacey Act Related Matters [Member] | Subsequent Event [Member]</t>
  </si>
  <si>
    <t>Lacey Act Related Matters [Member] | Other Current Liabilities [Member]</t>
  </si>
  <si>
    <t>Settlement Liability, Current</t>
  </si>
  <si>
    <t>Lacey Act Related Matters [Member] | Other Noncurrent Liabilities [Member]</t>
  </si>
  <si>
    <t>Telephone Consumer Protection Act Law Suit [Member]</t>
  </si>
  <si>
    <t>Prop 65 Matter [Member]</t>
  </si>
  <si>
    <t>Department Of Justice [Member]</t>
  </si>
  <si>
    <t>California Air Resources Board [Member]</t>
  </si>
  <si>
    <t>NW Bamboo Matter [Member]</t>
  </si>
  <si>
    <t>Plaintiff company valuation</t>
  </si>
  <si>
    <t>Ross Matter [Member] | Subsequent Event [Member]</t>
  </si>
  <si>
    <t>Fine [Member] | Lacey Act Related Matters [Member]</t>
  </si>
  <si>
    <t>National Fish and Wildlife Foundation [Member] | Lacey Act Related Matters [Member]</t>
  </si>
  <si>
    <t>Rhinoceros and Tiger Conservation [Member] | Lacey Act Related Matters [Member]</t>
  </si>
  <si>
    <t>Forfeiture [Member] | Lacey Act Related Matters [Member]</t>
  </si>
  <si>
    <t>Forfeiture [Member] | Department Of Justice [Member]</t>
  </si>
  <si>
    <t>Condensed Quarterly Financial Information (unaudited) (Details) $ / shares in Units, $ in Thousands</t>
  </si>
  <si>
    <t>Dec. 31, 2015USD ($)store$ / shares</t>
  </si>
  <si>
    <t>Sep. 30, 2015USD ($)store$ / shares</t>
  </si>
  <si>
    <t>Jun. 30, 2015USD ($)store$ / shares</t>
  </si>
  <si>
    <t>Mar. 31, 2015USD ($)store$ / shares</t>
  </si>
  <si>
    <t>Dec. 31, 2014USD ($)store$ / shares</t>
  </si>
  <si>
    <t>Sep. 30, 2014USD ($)store$ / shares</t>
  </si>
  <si>
    <t>Jun. 30, 2014USD ($)store$ / shares</t>
  </si>
  <si>
    <t>Mar. 31, 2014USD ($)store$ / shares</t>
  </si>
  <si>
    <t>Dec. 31, 2015USD ($)$ / shares</t>
  </si>
  <si>
    <t>Dec. 31, 2014USD ($)$ / shares</t>
  </si>
  <si>
    <t>Dec. 31, 2013USD ($)$ / shares</t>
  </si>
  <si>
    <t>Operating Income</t>
  </si>
  <si>
    <t>Net Income</t>
  </si>
  <si>
    <t>Net Income per Common Share - Basic | $ / shares</t>
  </si>
  <si>
    <t>Net (Loss) Income per Common Share -- Diluted | $ / shares</t>
  </si>
  <si>
    <t>Number of Stores Opened in Quarter | store</t>
  </si>
  <si>
    <t>Comparable Store Net Sales Decrease</t>
  </si>
  <si>
    <t>(17.20%)</t>
  </si>
  <si>
    <t>(14.60%)</t>
  </si>
  <si>
    <t>(10.00%)</t>
  </si>
  <si>
    <t>(1.80%)</t>
  </si>
  <si>
    <t>(4.20%)</t>
  </si>
  <si>
    <t>(4.90%)</t>
  </si>
  <si>
    <t>(7.10%)</t>
  </si>
  <si>
    <t>(0.60%)</t>
  </si>
  <si>
    <t>Litigation Settlement Amount</t>
  </si>
  <si>
    <t>Subsequent Events (Narrative) (Details) - USD ($) $ in Thousands</t>
  </si>
  <si>
    <t>1 Months Ended</t>
  </si>
  <si>
    <t>Subsequent Event [Line Items]</t>
  </si>
  <si>
    <t>Additional borrowing on Revolving Credit Facility</t>
  </si>
  <si>
    <t>Subsequent Event [Member] | Lacey Act Related Matters [Member]</t>
  </si>
  <si>
    <t>Revolving Credit Facility [Member] | Subsequent Event [Member]</t>
  </si>
  <si>
    <t>Schedule II - Analysis of Valuation and Qualifying Accounts (Valuation of Qualifying Accounts) (Details) - USD ($) $ in Thousands</t>
  </si>
  <si>
    <t>Inventory Reserve for Loss or Obsolescence [Member]</t>
  </si>
  <si>
    <t>Valuation and Qualifying Accounts Disclosure [Line Items]</t>
  </si>
  <si>
    <t>Balance Beginning of Year</t>
  </si>
  <si>
    <t>Additions Charged to Cost and Expenses</t>
  </si>
  <si>
    <t>Deductions</t>
  </si>
  <si>
    <t>Balance End of Year</t>
  </si>
  <si>
    <t>Income Tax Valuation Allowance [Member]</t>
  </si>
  <si>
    <t>Bellawood [Member] | Inventory Reserve for Loss or Obsolescence [Member]</t>
  </si>
  <si>
    <t>Valuation Allowances and Reserves, Reserves of Businesses Acquired</t>
  </si>
  <si>
    <t>Tile [Member] | Inventory Reserve for Loss or Obsolescence [Member]</t>
  </si>
  <si>
    <t>Laminate Flooring [Member] | Inventory Reserve for Loss or Obsolescence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96033</v>
      </c>
    </row>
    <row r="11" spans="1:4">
      <c r="A11" s="4" t="s">
        <v>18</v>
      </c>
      <c r="B11" s="4" t="s">
        <v>19</v>
      </c>
    </row>
    <row r="12" spans="1:4">
      <c r="A12" s="4" t="s">
        <v>20</v>
      </c>
      <c r="B12" s="4" t="s">
        <v>21</v>
      </c>
    </row>
    <row r="13" spans="1:4">
      <c r="A13" s="4" t="s">
        <v>22</v>
      </c>
      <c r="C13" s="6" t="n">
        <v>27088460</v>
      </c>
    </row>
    <row r="14" spans="1:4">
      <c r="A14" s="4" t="s">
        <v>23</v>
      </c>
      <c r="B14" s="4" t="s">
        <v>24</v>
      </c>
    </row>
    <row r="15" spans="1:4">
      <c r="A15" s="4" t="s">
        <v>25</v>
      </c>
      <c r="D15" s="7" t="n">
        <v>542.6</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8</v>
      </c>
      <c r="B1" s="2" t="s">
        <v>1</v>
      </c>
    </row>
    <row r="2" spans="1:2">
      <c r="B2" s="2" t="s">
        <v>2</v>
      </c>
    </row>
    <row r="3" spans="1:2">
      <c r="A3" s="3" t="s">
        <v>145</v>
      </c>
    </row>
    <row r="4" spans="1:2">
      <c r="A4" s="4" t="s">
        <v>48</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6703</v>
      </c>
      <c r="C3" s="8" t="n">
        <v>20287</v>
      </c>
    </row>
    <row r="4" spans="1:3">
      <c r="A4" s="4" t="s">
        <v>33</v>
      </c>
      <c r="B4" s="6" t="n">
        <v>244402</v>
      </c>
      <c r="C4" s="6" t="n">
        <v>314371</v>
      </c>
    </row>
    <row r="5" spans="1:3">
      <c r="A5" s="4" t="s">
        <v>34</v>
      </c>
      <c r="B5" s="6" t="n">
        <v>5931</v>
      </c>
      <c r="C5" s="6" t="n">
        <v>5575</v>
      </c>
    </row>
    <row r="6" spans="1:3">
      <c r="A6" s="4" t="s">
        <v>35</v>
      </c>
      <c r="B6" s="6" t="n">
        <v>19596</v>
      </c>
    </row>
    <row r="7" spans="1:3">
      <c r="A7" s="4" t="s">
        <v>36</v>
      </c>
      <c r="B7" s="6" t="n">
        <v>21045</v>
      </c>
      <c r="C7" s="6" t="n">
        <v>8901</v>
      </c>
    </row>
    <row r="8" spans="1:3">
      <c r="A8" s="4" t="s">
        <v>37</v>
      </c>
      <c r="B8" s="6" t="n">
        <v>5111</v>
      </c>
      <c r="C8" s="6" t="n">
        <v>8143</v>
      </c>
    </row>
    <row r="9" spans="1:3">
      <c r="A9" s="4" t="s">
        <v>38</v>
      </c>
      <c r="B9" s="6" t="n">
        <v>322788</v>
      </c>
      <c r="C9" s="6" t="n">
        <v>357277</v>
      </c>
    </row>
    <row r="10" spans="1:3">
      <c r="A10" s="4" t="s">
        <v>39</v>
      </c>
      <c r="B10" s="6" t="n">
        <v>121997</v>
      </c>
      <c r="C10" s="6" t="n">
        <v>124867</v>
      </c>
    </row>
    <row r="11" spans="1:3">
      <c r="A11" s="4" t="s">
        <v>40</v>
      </c>
      <c r="B11" s="6" t="n">
        <v>9693</v>
      </c>
      <c r="C11" s="6" t="n">
        <v>9693</v>
      </c>
    </row>
    <row r="12" spans="1:3">
      <c r="A12" s="4" t="s">
        <v>41</v>
      </c>
      <c r="B12" s="6" t="n">
        <v>1724</v>
      </c>
      <c r="C12" s="6" t="n">
        <v>1625</v>
      </c>
    </row>
    <row r="13" spans="1:3">
      <c r="A13" s="4" t="s">
        <v>42</v>
      </c>
      <c r="B13" s="6" t="n">
        <v>456202</v>
      </c>
      <c r="C13" s="6" t="n">
        <v>493462</v>
      </c>
    </row>
    <row r="14" spans="1:3">
      <c r="A14" s="3" t="s">
        <v>43</v>
      </c>
    </row>
    <row r="15" spans="1:3">
      <c r="A15" s="4" t="s">
        <v>44</v>
      </c>
      <c r="B15" s="6" t="n">
        <v>55247</v>
      </c>
      <c r="C15" s="6" t="n">
        <v>80303</v>
      </c>
    </row>
    <row r="16" spans="1:3">
      <c r="A16" s="4" t="s">
        <v>45</v>
      </c>
      <c r="B16" s="6" t="n">
        <v>33771</v>
      </c>
      <c r="C16" s="6" t="n">
        <v>34943</v>
      </c>
    </row>
    <row r="17" spans="1:3">
      <c r="A17" s="4" t="s">
        <v>46</v>
      </c>
      <c r="B17" s="6" t="n">
        <v>6057</v>
      </c>
      <c r="C17" s="6" t="n">
        <v>3693</v>
      </c>
    </row>
    <row r="18" spans="1:3">
      <c r="A18" s="4" t="s">
        <v>47</v>
      </c>
      <c r="B18" s="6" t="n">
        <v>3914</v>
      </c>
      <c r="C18" s="6" t="n">
        <v>7472</v>
      </c>
    </row>
    <row r="19" spans="1:3">
      <c r="A19" s="4" t="s">
        <v>48</v>
      </c>
      <c r="B19" s="6" t="n">
        <v>28755</v>
      </c>
      <c r="C19" s="6" t="n">
        <v>17836</v>
      </c>
    </row>
    <row r="20" spans="1:3">
      <c r="A20" s="4" t="s">
        <v>49</v>
      </c>
      <c r="B20" s="6" t="n">
        <v>127744</v>
      </c>
      <c r="C20" s="6" t="n">
        <v>144247</v>
      </c>
    </row>
    <row r="21" spans="1:3">
      <c r="A21" s="4" t="s">
        <v>50</v>
      </c>
      <c r="B21" s="6" t="n">
        <v>20252</v>
      </c>
      <c r="C21" s="6" t="n">
        <v>6603</v>
      </c>
    </row>
    <row r="22" spans="1:3">
      <c r="A22" s="4" t="s">
        <v>51</v>
      </c>
      <c r="B22" s="6" t="n">
        <v>10638</v>
      </c>
      <c r="C22" s="6" t="n">
        <v>10558</v>
      </c>
    </row>
    <row r="23" spans="1:3">
      <c r="A23" s="4" t="s">
        <v>52</v>
      </c>
      <c r="B23" s="6" t="n">
        <v>20000</v>
      </c>
    </row>
    <row r="24" spans="1:3">
      <c r="A24" s="4" t="s">
        <v>53</v>
      </c>
      <c r="B24" s="6" t="n">
        <v>178634</v>
      </c>
      <c r="C24" s="6" t="n">
        <v>161408</v>
      </c>
    </row>
    <row r="25" spans="1:3">
      <c r="A25" s="3" t="s">
        <v>54</v>
      </c>
    </row>
    <row r="26" spans="1:3">
      <c r="A26" s="4" t="s">
        <v>55</v>
      </c>
      <c r="B26" s="6" t="n">
        <v>30</v>
      </c>
      <c r="C26" s="6" t="n">
        <v>30</v>
      </c>
    </row>
    <row r="27" spans="1:3">
      <c r="A27" s="4" t="s">
        <v>56</v>
      </c>
      <c r="B27" s="6" t="n">
        <v>-138987</v>
      </c>
      <c r="C27" s="6" t="n">
        <v>-138692</v>
      </c>
    </row>
    <row r="28" spans="1:3">
      <c r="A28" s="4" t="s">
        <v>57</v>
      </c>
      <c r="B28" s="6" t="n">
        <v>180590</v>
      </c>
      <c r="C28" s="6" t="n">
        <v>177479</v>
      </c>
    </row>
    <row r="29" spans="1:3">
      <c r="A29" s="4" t="s">
        <v>58</v>
      </c>
      <c r="B29" s="6" t="n">
        <v>237600</v>
      </c>
      <c r="C29" s="6" t="n">
        <v>294033</v>
      </c>
    </row>
    <row r="30" spans="1:3">
      <c r="A30" s="4" t="s">
        <v>59</v>
      </c>
      <c r="B30" s="6" t="n">
        <v>-1665</v>
      </c>
      <c r="C30" s="6" t="n">
        <v>-796</v>
      </c>
    </row>
    <row r="31" spans="1:3">
      <c r="A31" s="4" t="s">
        <v>60</v>
      </c>
      <c r="B31" s="6" t="n">
        <v>277568</v>
      </c>
      <c r="C31" s="6" t="n">
        <v>332054</v>
      </c>
    </row>
    <row r="32" spans="1:3">
      <c r="A32" s="4" t="s">
        <v>61</v>
      </c>
      <c r="B32" s="8" t="n">
        <v>456202</v>
      </c>
      <c r="C32" s="8" t="n">
        <v>493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row r="7" spans="1:2">
      <c r="A7" s="4" t="s">
        <v>32</v>
      </c>
      <c r="B7" s="4" t="s">
        <v>184</v>
      </c>
    </row>
    <row r="8" spans="1:2">
      <c r="A8" s="4" t="s">
        <v>185</v>
      </c>
      <c r="B8" s="4" t="s">
        <v>186</v>
      </c>
    </row>
    <row r="9" spans="1:2">
      <c r="A9" s="4" t="s">
        <v>187</v>
      </c>
      <c r="B9" s="4" t="s">
        <v>188</v>
      </c>
    </row>
    <row r="10" spans="1:2">
      <c r="A10" s="4" t="s">
        <v>33</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72</v>
      </c>
      <c r="B15" s="4" t="s">
        <v>198</v>
      </c>
    </row>
    <row r="16" spans="1:2">
      <c r="A16" s="4" t="s">
        <v>199</v>
      </c>
      <c r="B16" s="4" t="s">
        <v>200</v>
      </c>
    </row>
    <row r="17" spans="1:2">
      <c r="A17" s="4" t="s">
        <v>201</v>
      </c>
      <c r="B17" s="4" t="s">
        <v>202</v>
      </c>
    </row>
    <row r="18" spans="1:2">
      <c r="A18" s="4" t="s">
        <v>203</v>
      </c>
      <c r="B18" s="4" t="s">
        <v>204</v>
      </c>
    </row>
    <row r="19" spans="1:2">
      <c r="A19" s="4" t="s">
        <v>116</v>
      </c>
      <c r="B19" s="4" t="s">
        <v>205</v>
      </c>
    </row>
    <row r="20" spans="1:2">
      <c r="A20" s="4" t="s">
        <v>206</v>
      </c>
      <c r="B20" s="4" t="s">
        <v>207</v>
      </c>
    </row>
    <row r="21" spans="1:2">
      <c r="A21" s="4" t="s">
        <v>156</v>
      </c>
      <c r="B21" s="4" t="s">
        <v>208</v>
      </c>
    </row>
    <row r="22" spans="1:2">
      <c r="A22" s="4" t="s">
        <v>209</v>
      </c>
      <c r="B22" s="4" t="s">
        <v>210</v>
      </c>
    </row>
    <row r="23" spans="1:2">
      <c r="A23" s="4" t="s">
        <v>159</v>
      </c>
      <c r="B23" s="4" t="s">
        <v>211</v>
      </c>
    </row>
    <row r="24" spans="1:2">
      <c r="A24" s="4" t="s">
        <v>212</v>
      </c>
      <c r="B24" s="4" t="s">
        <v>213</v>
      </c>
    </row>
    <row r="25" spans="1:2">
      <c r="A25" s="4" t="s">
        <v>214</v>
      </c>
      <c r="B2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145</v>
      </c>
    </row>
    <row r="4" spans="1:2">
      <c r="A4" s="4" t="s">
        <v>48</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157</v>
      </c>
    </row>
    <row r="4" spans="1:2">
      <c r="A4" s="4" t="s">
        <v>99</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9" t="n">
        <v>0.001</v>
      </c>
      <c r="C3" s="9" t="n">
        <v>0.001</v>
      </c>
    </row>
    <row r="4" spans="1:3">
      <c r="A4" s="4" t="s">
        <v>65</v>
      </c>
      <c r="B4" s="6" t="n">
        <v>35000000</v>
      </c>
      <c r="C4" s="6" t="n">
        <v>35000000</v>
      </c>
    </row>
    <row r="5" spans="1:3">
      <c r="A5" s="4" t="s">
        <v>66</v>
      </c>
      <c r="B5" s="6" t="n">
        <v>27088460</v>
      </c>
      <c r="C5" s="6" t="n">
        <v>27069307</v>
      </c>
    </row>
    <row r="6" spans="1:3">
      <c r="A6" s="4" t="s">
        <v>67</v>
      </c>
      <c r="B6" s="6" t="n">
        <v>2824814</v>
      </c>
      <c r="C6" s="6" t="n">
        <v>2816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 customWidth="1" max="6" min="6" width="80"/>
    <col customWidth="1" max="7" min="7" width="21"/>
    <col customWidth="1" max="8" min="8" width="21"/>
  </cols>
  <sheetData>
    <row r="1" spans="1:8">
      <c r="A1" s="1" t="s">
        <v>264</v>
      </c>
      <c r="B1" s="2" t="s">
        <v>265</v>
      </c>
      <c r="F1" s="2" t="s">
        <v>1</v>
      </c>
    </row>
    <row r="2" spans="1:8">
      <c r="B2" s="2" t="s">
        <v>266</v>
      </c>
      <c r="C2" s="2" t="s">
        <v>267</v>
      </c>
      <c r="D2" s="2" t="s">
        <v>268</v>
      </c>
      <c r="E2" s="2" t="s">
        <v>269</v>
      </c>
      <c r="F2" s="2" t="s">
        <v>266</v>
      </c>
      <c r="G2" s="2" t="s">
        <v>270</v>
      </c>
      <c r="H2" s="2" t="s">
        <v>271</v>
      </c>
    </row>
    <row r="3" spans="1:8">
      <c r="A3" s="3" t="s">
        <v>272</v>
      </c>
    </row>
    <row r="4" spans="1:8">
      <c r="A4" s="4" t="s">
        <v>273</v>
      </c>
      <c r="B4" s="6" t="n">
        <v>46</v>
      </c>
      <c r="F4" s="6" t="n">
        <v>46</v>
      </c>
    </row>
    <row r="5" spans="1:8">
      <c r="A5" s="4" t="s">
        <v>274</v>
      </c>
      <c r="B5" s="6" t="n">
        <v>366</v>
      </c>
      <c r="F5" s="6" t="n">
        <v>366</v>
      </c>
    </row>
    <row r="6" spans="1:8">
      <c r="A6" s="4" t="s">
        <v>275</v>
      </c>
      <c r="B6" s="6" t="n">
        <v>8</v>
      </c>
      <c r="F6" s="6" t="n">
        <v>8</v>
      </c>
    </row>
    <row r="7" spans="1:8">
      <c r="A7" s="4" t="s">
        <v>276</v>
      </c>
      <c r="D7" s="8" t="n">
        <v>1457</v>
      </c>
      <c r="F7" s="8" t="n">
        <v>1457</v>
      </c>
    </row>
    <row r="8" spans="1:8">
      <c r="A8" s="4" t="s">
        <v>277</v>
      </c>
      <c r="B8" s="8" t="n">
        <v>8551</v>
      </c>
      <c r="F8" s="6" t="n">
        <v>8551</v>
      </c>
      <c r="G8" s="8" t="n">
        <v>12700</v>
      </c>
    </row>
    <row r="9" spans="1:8">
      <c r="A9" s="4" t="s">
        <v>278</v>
      </c>
      <c r="B9" s="6" t="n">
        <v>8551</v>
      </c>
      <c r="F9" s="6" t="n">
        <v>8551</v>
      </c>
      <c r="G9" s="6" t="n">
        <v>12700</v>
      </c>
    </row>
    <row r="10" spans="1:8">
      <c r="A10" s="4" t="s">
        <v>279</v>
      </c>
      <c r="B10" s="6" t="n">
        <v>26882</v>
      </c>
      <c r="F10" s="6" t="n">
        <v>26882</v>
      </c>
      <c r="G10" s="6" t="n">
        <v>3242</v>
      </c>
    </row>
    <row r="11" spans="1:8">
      <c r="A11" s="4" t="s">
        <v>280</v>
      </c>
      <c r="C11" s="8" t="n">
        <v>3043</v>
      </c>
    </row>
    <row r="12" spans="1:8">
      <c r="A12" s="4" t="s">
        <v>281</v>
      </c>
      <c r="F12" s="6" t="n">
        <v>26162</v>
      </c>
    </row>
    <row r="13" spans="1:8">
      <c r="A13" s="4" t="s">
        <v>282</v>
      </c>
      <c r="C13" s="8" t="n">
        <v>3043</v>
      </c>
      <c r="D13" s="6" t="n">
        <v>1350</v>
      </c>
      <c r="G13" s="6" t="n">
        <v>0</v>
      </c>
      <c r="H13" s="8" t="n">
        <v>0</v>
      </c>
    </row>
    <row r="14" spans="1:8">
      <c r="A14" s="4" t="s">
        <v>283</v>
      </c>
      <c r="B14" s="8" t="n">
        <v>800</v>
      </c>
      <c r="F14" s="8" t="n">
        <v>800</v>
      </c>
    </row>
    <row r="15" spans="1:8">
      <c r="A15" s="4" t="s">
        <v>284</v>
      </c>
      <c r="B15" s="6" t="n">
        <v>400</v>
      </c>
      <c r="F15" s="6" t="n">
        <v>400</v>
      </c>
    </row>
    <row r="16" spans="1:8">
      <c r="A16" s="4" t="s">
        <v>285</v>
      </c>
      <c r="F16" s="6" t="n">
        <v>48000</v>
      </c>
    </row>
    <row r="17" spans="1:8">
      <c r="A17" s="4" t="s">
        <v>286</v>
      </c>
      <c r="B17" s="6" t="n">
        <v>30500</v>
      </c>
      <c r="F17" s="6" t="n">
        <v>30500</v>
      </c>
    </row>
    <row r="18" spans="1:8">
      <c r="A18" s="4" t="s">
        <v>287</v>
      </c>
      <c r="B18" s="4" t="s">
        <v>288</v>
      </c>
      <c r="F18" s="4" t="s">
        <v>288</v>
      </c>
    </row>
    <row r="19" spans="1:8">
      <c r="A19" s="4" t="s">
        <v>289</v>
      </c>
      <c r="F19" s="4" t="s">
        <v>290</v>
      </c>
    </row>
    <row r="20" spans="1:8">
      <c r="A20" s="4" t="s">
        <v>291</v>
      </c>
      <c r="F20" s="8" t="n">
        <v>9445</v>
      </c>
    </row>
    <row r="21" spans="1:8">
      <c r="A21" s="4" t="s">
        <v>292</v>
      </c>
      <c r="B21" s="8" t="n">
        <v>809</v>
      </c>
      <c r="F21" s="6" t="n">
        <v>809</v>
      </c>
    </row>
    <row r="22" spans="1:8">
      <c r="A22" s="4" t="s">
        <v>293</v>
      </c>
      <c r="F22" s="6" t="n">
        <v>1200</v>
      </c>
    </row>
    <row r="23" spans="1:8">
      <c r="A23" s="4" t="s">
        <v>294</v>
      </c>
      <c r="B23" s="6" t="n">
        <v>1976</v>
      </c>
      <c r="F23" s="8" t="n">
        <v>1976</v>
      </c>
      <c r="G23" s="6" t="n">
        <v>1585</v>
      </c>
    </row>
    <row r="24" spans="1:8">
      <c r="A24" s="4" t="s">
        <v>295</v>
      </c>
      <c r="F24" s="4" t="s">
        <v>296</v>
      </c>
    </row>
    <row r="25" spans="1:8">
      <c r="A25" s="4" t="s">
        <v>297</v>
      </c>
      <c r="F25" s="4" t="s">
        <v>298</v>
      </c>
    </row>
    <row r="26" spans="1:8">
      <c r="A26" s="4" t="s">
        <v>299</v>
      </c>
      <c r="B26" s="6" t="n">
        <v>1688</v>
      </c>
      <c r="F26" s="8" t="n">
        <v>1688</v>
      </c>
    </row>
    <row r="27" spans="1:8">
      <c r="A27" s="4" t="s">
        <v>300</v>
      </c>
      <c r="F27" s="6" t="n">
        <v>77455</v>
      </c>
      <c r="G27" s="6" t="n">
        <v>82604</v>
      </c>
      <c r="H27" s="8" t="n">
        <v>75506</v>
      </c>
    </row>
    <row r="28" spans="1:8">
      <c r="A28" s="4" t="s">
        <v>301</v>
      </c>
      <c r="B28" s="6" t="n">
        <v>1495</v>
      </c>
      <c r="F28" s="8" t="n">
        <v>1495</v>
      </c>
      <c r="G28" s="8" t="n">
        <v>1549</v>
      </c>
    </row>
    <row r="29" spans="1:8">
      <c r="A29" s="4" t="s">
        <v>302</v>
      </c>
    </row>
    <row r="30" spans="1:8">
      <c r="A30" s="3" t="s">
        <v>272</v>
      </c>
    </row>
    <row r="31" spans="1:8">
      <c r="A31" s="4" t="s">
        <v>303</v>
      </c>
      <c r="F31" s="4" t="s">
        <v>304</v>
      </c>
    </row>
    <row r="32" spans="1:8">
      <c r="A32" s="4" t="s">
        <v>305</v>
      </c>
    </row>
    <row r="33" spans="1:8">
      <c r="A33" s="3" t="s">
        <v>272</v>
      </c>
    </row>
    <row r="34" spans="1:8">
      <c r="A34" s="4" t="s">
        <v>280</v>
      </c>
      <c r="D34" s="6" t="n">
        <v>339</v>
      </c>
      <c r="F34" s="8" t="n">
        <v>22499</v>
      </c>
    </row>
    <row r="35" spans="1:8">
      <c r="A35" s="4" t="s">
        <v>281</v>
      </c>
      <c r="B35" s="6" t="n">
        <v>22160</v>
      </c>
      <c r="E35" s="8" t="n">
        <v>4002</v>
      </c>
    </row>
    <row r="36" spans="1:8">
      <c r="A36" s="4" t="s">
        <v>306</v>
      </c>
    </row>
    <row r="37" spans="1:8">
      <c r="A37" s="3" t="s">
        <v>272</v>
      </c>
    </row>
    <row r="38" spans="1:8">
      <c r="A38" s="4" t="s">
        <v>281</v>
      </c>
      <c r="D38" s="8" t="n">
        <v>3663</v>
      </c>
    </row>
    <row r="39" spans="1:8">
      <c r="A39" s="4" t="s">
        <v>307</v>
      </c>
    </row>
    <row r="40" spans="1:8">
      <c r="A40" s="3" t="s">
        <v>272</v>
      </c>
    </row>
    <row r="41" spans="1:8">
      <c r="A41" s="4" t="s">
        <v>277</v>
      </c>
      <c r="B41" s="8" t="n">
        <v>0</v>
      </c>
      <c r="F41" s="8" t="n">
        <v>0</v>
      </c>
    </row>
  </sheetData>
  <mergeCells count="3">
    <mergeCell ref="A1:A2"/>
    <mergeCell ref="B1:E1"/>
    <mergeCell ref="F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69</v>
      </c>
    </row>
    <row r="3" spans="1:4">
      <c r="A3" s="3" t="s">
        <v>309</v>
      </c>
    </row>
    <row r="4" spans="1:4">
      <c r="A4" s="4" t="s">
        <v>310</v>
      </c>
      <c r="B4" s="8" t="n">
        <v>978776</v>
      </c>
      <c r="C4" s="8" t="n">
        <v>1047419</v>
      </c>
      <c r="D4" s="8" t="n">
        <v>1000240</v>
      </c>
    </row>
    <row r="5" spans="1:4">
      <c r="A5" s="4" t="s">
        <v>311</v>
      </c>
    </row>
    <row r="6" spans="1:4">
      <c r="A6" s="3" t="s">
        <v>309</v>
      </c>
    </row>
    <row r="7" spans="1:4">
      <c r="A7" s="4" t="s">
        <v>310</v>
      </c>
      <c r="B7" s="6" t="n">
        <v>378501</v>
      </c>
      <c r="C7" s="6" t="n">
        <v>406887</v>
      </c>
      <c r="D7" s="6" t="n">
        <v>413709</v>
      </c>
    </row>
    <row r="8" spans="1:4">
      <c r="A8" s="4" t="s">
        <v>305</v>
      </c>
    </row>
    <row r="9" spans="1:4">
      <c r="A9" s="3" t="s">
        <v>309</v>
      </c>
    </row>
    <row r="10" spans="1:4">
      <c r="A10" s="4" t="s">
        <v>310</v>
      </c>
      <c r="B10" s="6" t="n">
        <v>153722</v>
      </c>
      <c r="C10" s="6" t="n">
        <v>199775</v>
      </c>
      <c r="D10" s="6" t="n">
        <v>195382</v>
      </c>
    </row>
    <row r="11" spans="1:4">
      <c r="A11" s="4" t="s">
        <v>312</v>
      </c>
    </row>
    <row r="12" spans="1:4">
      <c r="A12" s="3" t="s">
        <v>309</v>
      </c>
    </row>
    <row r="13" spans="1:4">
      <c r="A13" s="4" t="s">
        <v>310</v>
      </c>
      <c r="B13" s="6" t="n">
        <v>221776</v>
      </c>
      <c r="C13" s="6" t="n">
        <v>212735</v>
      </c>
      <c r="D13" s="6" t="n">
        <v>193960</v>
      </c>
    </row>
    <row r="14" spans="1:4">
      <c r="A14" s="4" t="s">
        <v>313</v>
      </c>
    </row>
    <row r="15" spans="1:4">
      <c r="A15" s="3" t="s">
        <v>309</v>
      </c>
    </row>
    <row r="16" spans="1:4">
      <c r="A16" s="4" t="s">
        <v>310</v>
      </c>
      <c r="B16" s="6" t="n">
        <v>184144</v>
      </c>
      <c r="C16" s="6" t="n">
        <v>195539</v>
      </c>
      <c r="D16" s="6" t="n">
        <v>180713</v>
      </c>
    </row>
    <row r="17" spans="1:4">
      <c r="A17" s="4" t="s">
        <v>314</v>
      </c>
    </row>
    <row r="18" spans="1:4">
      <c r="A18" s="3" t="s">
        <v>309</v>
      </c>
    </row>
    <row r="19" spans="1:4">
      <c r="A19" s="4" t="s">
        <v>310</v>
      </c>
      <c r="B19" s="8" t="n">
        <v>40633</v>
      </c>
      <c r="C19" s="8" t="n">
        <v>32483</v>
      </c>
      <c r="D19" s="8" t="n">
        <v>164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5</v>
      </c>
      <c r="B1" s="2" t="s">
        <v>1</v>
      </c>
    </row>
    <row r="2" spans="1:2">
      <c r="B2" s="2" t="s">
        <v>316</v>
      </c>
    </row>
    <row r="3" spans="1:2">
      <c r="A3" s="3" t="s">
        <v>140</v>
      </c>
    </row>
    <row r="4" spans="1:2">
      <c r="A4" s="4" t="s">
        <v>317</v>
      </c>
      <c r="B4" s="4" t="s">
        <v>318</v>
      </c>
    </row>
    <row r="5" spans="1:2">
      <c r="A5" s="4" t="s">
        <v>319</v>
      </c>
      <c r="B5" s="8" t="n">
        <v>10873</v>
      </c>
    </row>
    <row r="6" spans="1:2">
      <c r="A6" s="4" t="s">
        <v>320</v>
      </c>
      <c r="B6" s="6" t="n">
        <v>-1428</v>
      </c>
    </row>
    <row r="7" spans="1:2">
      <c r="A7" s="4" t="s">
        <v>321</v>
      </c>
      <c r="B7" s="6" t="n">
        <v>-8636</v>
      </c>
    </row>
    <row r="8" spans="1:2">
      <c r="A8" s="4" t="s">
        <v>322</v>
      </c>
      <c r="B8" s="8" t="n">
        <v>8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5</v>
      </c>
    </row>
    <row r="18" spans="1:2">
      <c r="A18" s="4" t="s">
        <v>336</v>
      </c>
    </row>
    <row r="19" spans="1:2">
      <c r="A19" s="3" t="s">
        <v>325</v>
      </c>
    </row>
    <row r="20" spans="1:2">
      <c r="A20" s="4" t="s">
        <v>326</v>
      </c>
      <c r="B20" s="4" t="s">
        <v>337</v>
      </c>
    </row>
    <row r="21" spans="1:2">
      <c r="A21" s="4" t="s">
        <v>338</v>
      </c>
    </row>
    <row r="22" spans="1:2">
      <c r="A22" s="3" t="s">
        <v>325</v>
      </c>
    </row>
    <row r="23" spans="1:2">
      <c r="A23" s="4" t="s">
        <v>326</v>
      </c>
      <c r="B23" s="4" t="s">
        <v>296</v>
      </c>
    </row>
    <row r="24" spans="1:2">
      <c r="A24" s="4" t="s">
        <v>339</v>
      </c>
    </row>
    <row r="25" spans="1:2">
      <c r="A25" s="3" t="s">
        <v>325</v>
      </c>
    </row>
    <row r="26" spans="1:2">
      <c r="A26" s="4" t="s">
        <v>326</v>
      </c>
      <c r="B2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340</v>
      </c>
      <c r="B1" s="2" t="s">
        <v>1</v>
      </c>
    </row>
    <row r="2" spans="1:4">
      <c r="B2" s="2" t="s">
        <v>2</v>
      </c>
      <c r="C2" s="2" t="s">
        <v>30</v>
      </c>
      <c r="D2" s="2" t="s">
        <v>69</v>
      </c>
    </row>
    <row r="3" spans="1:4">
      <c r="A3" s="3" t="s">
        <v>143</v>
      </c>
    </row>
    <row r="4" spans="1:4">
      <c r="A4" s="4" t="s">
        <v>341</v>
      </c>
      <c r="B4" s="8" t="n">
        <v>34024</v>
      </c>
      <c r="C4" s="8" t="n">
        <v>31230</v>
      </c>
    </row>
    <row r="5" spans="1:4">
      <c r="A5" s="4" t="s">
        <v>342</v>
      </c>
      <c r="B5" s="8" t="n">
        <v>3501</v>
      </c>
      <c r="C5" s="8" t="n">
        <v>3212</v>
      </c>
      <c r="D5" s="8" t="n">
        <v>26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30</v>
      </c>
    </row>
    <row r="2" spans="1:3">
      <c r="A2" s="3" t="s">
        <v>325</v>
      </c>
    </row>
    <row r="3" spans="1:3">
      <c r="A3" s="4" t="s">
        <v>344</v>
      </c>
      <c r="B3" s="8" t="n">
        <v>189330</v>
      </c>
      <c r="C3" s="8" t="n">
        <v>178229</v>
      </c>
    </row>
    <row r="4" spans="1:3">
      <c r="A4" s="4" t="s">
        <v>345</v>
      </c>
      <c r="B4" s="6" t="n">
        <v>67333</v>
      </c>
      <c r="C4" s="6" t="n">
        <v>53362</v>
      </c>
    </row>
    <row r="5" spans="1:3">
      <c r="A5" s="4" t="s">
        <v>39</v>
      </c>
      <c r="B5" s="6" t="n">
        <v>121997</v>
      </c>
      <c r="C5" s="6" t="n">
        <v>124867</v>
      </c>
    </row>
    <row r="6" spans="1:3">
      <c r="A6" s="4" t="s">
        <v>346</v>
      </c>
    </row>
    <row r="7" spans="1:3">
      <c r="A7" s="3" t="s">
        <v>325</v>
      </c>
    </row>
    <row r="8" spans="1:3">
      <c r="A8" s="4" t="s">
        <v>344</v>
      </c>
      <c r="B8" s="6" t="n">
        <v>4937</v>
      </c>
      <c r="C8" s="6" t="n">
        <v>4937</v>
      </c>
    </row>
    <row r="9" spans="1:3">
      <c r="A9" s="4" t="s">
        <v>347</v>
      </c>
    </row>
    <row r="10" spans="1:3">
      <c r="A10" s="3" t="s">
        <v>325</v>
      </c>
    </row>
    <row r="11" spans="1:3">
      <c r="A11" s="4" t="s">
        <v>344</v>
      </c>
      <c r="B11" s="6" t="n">
        <v>44234</v>
      </c>
    </row>
    <row r="12" spans="1:3">
      <c r="A12" s="4" t="s">
        <v>348</v>
      </c>
    </row>
    <row r="13" spans="1:3">
      <c r="A13" s="3" t="s">
        <v>325</v>
      </c>
    </row>
    <row r="14" spans="1:3">
      <c r="A14" s="4" t="s">
        <v>344</v>
      </c>
      <c r="B14" s="6" t="n">
        <v>59015</v>
      </c>
      <c r="C14" s="6" t="n">
        <v>51409</v>
      </c>
    </row>
    <row r="15" spans="1:3">
      <c r="A15" s="4" t="s">
        <v>349</v>
      </c>
    </row>
    <row r="16" spans="1:3">
      <c r="A16" s="3" t="s">
        <v>325</v>
      </c>
    </row>
    <row r="17" spans="1:3">
      <c r="A17" s="4" t="s">
        <v>344</v>
      </c>
      <c r="B17" s="6" t="n">
        <v>44026</v>
      </c>
      <c r="C17" s="6" t="n">
        <v>40071</v>
      </c>
    </row>
    <row r="18" spans="1:3">
      <c r="A18" s="4" t="s">
        <v>350</v>
      </c>
    </row>
    <row r="19" spans="1:3">
      <c r="A19" s="3" t="s">
        <v>325</v>
      </c>
    </row>
    <row r="20" spans="1:3">
      <c r="A20" s="4" t="s">
        <v>344</v>
      </c>
      <c r="B20" s="6" t="n">
        <v>35495</v>
      </c>
      <c r="C20" s="6" t="n">
        <v>30715</v>
      </c>
    </row>
    <row r="21" spans="1:3">
      <c r="A21" s="4" t="s">
        <v>351</v>
      </c>
    </row>
    <row r="22" spans="1:3">
      <c r="A22" s="3" t="s">
        <v>325</v>
      </c>
    </row>
    <row r="23" spans="1:3">
      <c r="A23" s="4" t="s">
        <v>344</v>
      </c>
      <c r="B23" s="8" t="n">
        <v>1623</v>
      </c>
      <c r="C23" s="8" t="n">
        <v>510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0</v>
      </c>
    </row>
    <row r="2" spans="1:3">
      <c r="A2" s="3" t="s">
        <v>145</v>
      </c>
    </row>
    <row r="3" spans="1:3">
      <c r="A3" s="4" t="s">
        <v>353</v>
      </c>
      <c r="B3" s="8" t="n">
        <v>14011</v>
      </c>
      <c r="C3" s="8" t="n">
        <v>2087</v>
      </c>
    </row>
    <row r="4" spans="1:3">
      <c r="A4" s="4" t="s">
        <v>354</v>
      </c>
      <c r="B4" s="6" t="n">
        <v>14744</v>
      </c>
      <c r="C4" s="6" t="n">
        <v>15749</v>
      </c>
    </row>
    <row r="5" spans="1:3">
      <c r="A5" s="4" t="s">
        <v>355</v>
      </c>
      <c r="B5" s="8" t="n">
        <v>28755</v>
      </c>
      <c r="C5" s="8" t="n">
        <v>178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356</v>
      </c>
      <c r="B1" s="2" t="s">
        <v>357</v>
      </c>
      <c r="C1" s="2" t="s">
        <v>1</v>
      </c>
    </row>
    <row r="2" spans="1:4">
      <c r="B2" s="2" t="s">
        <v>358</v>
      </c>
      <c r="C2" s="2" t="s">
        <v>2</v>
      </c>
      <c r="D2" s="2" t="s">
        <v>30</v>
      </c>
    </row>
    <row r="3" spans="1:4">
      <c r="A3" s="3" t="s">
        <v>359</v>
      </c>
    </row>
    <row r="4" spans="1:4">
      <c r="A4" s="4" t="s">
        <v>360</v>
      </c>
      <c r="C4" s="8" t="n">
        <v>20000000</v>
      </c>
    </row>
    <row r="5" spans="1:4">
      <c r="A5" s="4" t="s">
        <v>361</v>
      </c>
      <c r="C5" s="4" t="s">
        <v>362</v>
      </c>
    </row>
    <row r="6" spans="1:4">
      <c r="A6" s="4" t="s">
        <v>363</v>
      </c>
      <c r="C6" s="8" t="n">
        <v>237000</v>
      </c>
    </row>
    <row r="7" spans="1:4">
      <c r="A7" s="4" t="s">
        <v>364</v>
      </c>
    </row>
    <row r="8" spans="1:4">
      <c r="A8" s="3" t="s">
        <v>359</v>
      </c>
    </row>
    <row r="9" spans="1:4">
      <c r="A9" s="4" t="s">
        <v>365</v>
      </c>
      <c r="B9" s="8" t="n">
        <v>100000000</v>
      </c>
    </row>
    <row r="10" spans="1:4">
      <c r="A10" s="4" t="s">
        <v>366</v>
      </c>
      <c r="B10" s="4" t="s">
        <v>367</v>
      </c>
    </row>
    <row r="11" spans="1:4">
      <c r="A11" s="4" t="s">
        <v>368</v>
      </c>
      <c r="C11" s="4" t="s">
        <v>369</v>
      </c>
    </row>
    <row r="12" spans="1:4">
      <c r="A12" s="4" t="s">
        <v>360</v>
      </c>
      <c r="C12" s="8" t="n">
        <v>20000000</v>
      </c>
    </row>
    <row r="13" spans="1:4">
      <c r="A13" s="4" t="s">
        <v>370</v>
      </c>
      <c r="C13" s="8" t="n">
        <v>67200000</v>
      </c>
    </row>
    <row r="14" spans="1:4">
      <c r="A14" s="4" t="s">
        <v>371</v>
      </c>
    </row>
    <row r="15" spans="1:4">
      <c r="A15" s="3" t="s">
        <v>359</v>
      </c>
    </row>
    <row r="16" spans="1:4">
      <c r="A16" s="4" t="s">
        <v>372</v>
      </c>
      <c r="C16" s="4" t="s">
        <v>373</v>
      </c>
    </row>
    <row r="17" spans="1:4">
      <c r="A17" s="4" t="s">
        <v>374</v>
      </c>
    </row>
    <row r="18" spans="1:4">
      <c r="A18" s="3" t="s">
        <v>359</v>
      </c>
    </row>
    <row r="19" spans="1:4">
      <c r="A19" s="4" t="s">
        <v>372</v>
      </c>
      <c r="C19" s="4" t="s">
        <v>375</v>
      </c>
    </row>
    <row r="20" spans="1:4">
      <c r="A20" s="4" t="s">
        <v>376</v>
      </c>
    </row>
    <row r="21" spans="1:4">
      <c r="A21" s="3" t="s">
        <v>359</v>
      </c>
    </row>
    <row r="22" spans="1:4">
      <c r="A22" s="4" t="s">
        <v>360</v>
      </c>
      <c r="C22" s="8" t="n">
        <v>2800000</v>
      </c>
      <c r="D22" s="8" t="n">
        <v>2700000</v>
      </c>
    </row>
    <row r="23" spans="1:4">
      <c r="A23" s="4" t="s">
        <v>377</v>
      </c>
    </row>
    <row r="24" spans="1:4">
      <c r="A24" s="3" t="s">
        <v>359</v>
      </c>
    </row>
    <row r="25" spans="1:4">
      <c r="A25" s="4" t="s">
        <v>365</v>
      </c>
      <c r="B25" s="8" t="n">
        <v>20000000</v>
      </c>
    </row>
    <row r="26" spans="1:4">
      <c r="A26" s="4" t="s">
        <v>370</v>
      </c>
      <c r="C26" s="8" t="n">
        <v>10000000</v>
      </c>
    </row>
    <row r="27" spans="1:4">
      <c r="A27" s="4" t="s">
        <v>378</v>
      </c>
    </row>
    <row r="28" spans="1:4">
      <c r="A28" s="3" t="s">
        <v>359</v>
      </c>
    </row>
    <row r="29" spans="1:4">
      <c r="A29" s="4" t="s">
        <v>372</v>
      </c>
      <c r="C29" s="4" t="s">
        <v>379</v>
      </c>
    </row>
    <row r="30" spans="1:4">
      <c r="A30" s="4" t="s">
        <v>380</v>
      </c>
    </row>
    <row r="31" spans="1:4">
      <c r="A31" s="3" t="s">
        <v>359</v>
      </c>
    </row>
    <row r="32" spans="1:4">
      <c r="A32" s="4" t="s">
        <v>372</v>
      </c>
      <c r="C32" s="4" t="s">
        <v>381</v>
      </c>
    </row>
    <row r="33" spans="1:4">
      <c r="A33" s="4" t="s">
        <v>382</v>
      </c>
    </row>
    <row r="34" spans="1:4">
      <c r="A34" s="3" t="s">
        <v>359</v>
      </c>
    </row>
    <row r="35" spans="1:4">
      <c r="A35" s="4" t="s">
        <v>368</v>
      </c>
      <c r="C35" s="4" t="s">
        <v>383</v>
      </c>
    </row>
    <row r="36" spans="1:4">
      <c r="A36" s="4" t="s">
        <v>384</v>
      </c>
    </row>
    <row r="37" spans="1:4">
      <c r="A37" s="3" t="s">
        <v>359</v>
      </c>
    </row>
    <row r="38" spans="1:4">
      <c r="A38" s="4" t="s">
        <v>372</v>
      </c>
      <c r="C38" s="4" t="s">
        <v>385</v>
      </c>
    </row>
    <row r="39" spans="1:4">
      <c r="A39" s="4" t="s">
        <v>386</v>
      </c>
    </row>
    <row r="40" spans="1:4">
      <c r="A40" s="3" t="s">
        <v>359</v>
      </c>
    </row>
    <row r="41" spans="1:4">
      <c r="A41" s="4" t="s">
        <v>372</v>
      </c>
      <c r="C41"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388</v>
      </c>
      <c r="B1" s="2" t="s">
        <v>1</v>
      </c>
    </row>
    <row r="2" spans="1:4">
      <c r="B2" s="2" t="s">
        <v>2</v>
      </c>
      <c r="C2" s="2" t="s">
        <v>30</v>
      </c>
      <c r="D2" s="2" t="s">
        <v>69</v>
      </c>
    </row>
    <row r="3" spans="1:4">
      <c r="A3" s="3" t="s">
        <v>389</v>
      </c>
    </row>
    <row r="4" spans="1:4">
      <c r="A4" s="4" t="s">
        <v>390</v>
      </c>
      <c r="B4" s="4" t="s">
        <v>327</v>
      </c>
    </row>
    <row r="5" spans="1:4">
      <c r="A5" s="4" t="s">
        <v>391</v>
      </c>
    </row>
    <row r="6" spans="1:4">
      <c r="A6" s="3" t="s">
        <v>389</v>
      </c>
    </row>
    <row r="7" spans="1:4">
      <c r="A7" s="4" t="s">
        <v>392</v>
      </c>
      <c r="B7" s="4" t="s">
        <v>393</v>
      </c>
    </row>
    <row r="8" spans="1:4">
      <c r="A8" s="4" t="s">
        <v>394</v>
      </c>
    </row>
    <row r="9" spans="1:4">
      <c r="A9" s="3" t="s">
        <v>389</v>
      </c>
    </row>
    <row r="10" spans="1:4">
      <c r="A10" s="4" t="s">
        <v>392</v>
      </c>
      <c r="B10" s="4" t="s">
        <v>395</v>
      </c>
    </row>
    <row r="11" spans="1:4">
      <c r="A11" s="4" t="s">
        <v>396</v>
      </c>
    </row>
    <row r="12" spans="1:4">
      <c r="A12" s="3" t="s">
        <v>389</v>
      </c>
    </row>
    <row r="13" spans="1:4">
      <c r="A13" s="4" t="s">
        <v>397</v>
      </c>
      <c r="B13" s="6" t="n">
        <v>30</v>
      </c>
      <c r="C13" s="6" t="n">
        <v>30</v>
      </c>
      <c r="D13" s="6" t="n">
        <v>29</v>
      </c>
    </row>
    <row r="14" spans="1:4">
      <c r="A14" s="4" t="s">
        <v>398</v>
      </c>
      <c r="B14" s="4" t="s">
        <v>399</v>
      </c>
      <c r="C14" s="4" t="s">
        <v>400</v>
      </c>
      <c r="D14" s="4" t="s">
        <v>401</v>
      </c>
    </row>
    <row r="15" spans="1:4">
      <c r="A15" s="4" t="s">
        <v>402</v>
      </c>
    </row>
    <row r="16" spans="1:4">
      <c r="A16" s="3" t="s">
        <v>389</v>
      </c>
    </row>
    <row r="17" spans="1:4">
      <c r="A17" s="4" t="s">
        <v>403</v>
      </c>
      <c r="B17" s="4" t="s">
        <v>296</v>
      </c>
    </row>
    <row r="18" spans="1:4">
      <c r="A18" s="4" t="s">
        <v>404</v>
      </c>
    </row>
    <row r="19" spans="1:4">
      <c r="A19" s="3" t="s">
        <v>389</v>
      </c>
    </row>
    <row r="20" spans="1:4">
      <c r="A20" s="4" t="s">
        <v>403</v>
      </c>
      <c r="B2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05</v>
      </c>
      <c r="B1" s="2" t="s">
        <v>1</v>
      </c>
    </row>
    <row r="2" spans="1:4">
      <c r="B2" s="2" t="s">
        <v>2</v>
      </c>
      <c r="C2" s="2" t="s">
        <v>30</v>
      </c>
      <c r="D2" s="2" t="s">
        <v>69</v>
      </c>
    </row>
    <row r="3" spans="1:4">
      <c r="A3" s="3" t="s">
        <v>389</v>
      </c>
    </row>
    <row r="4" spans="1:4">
      <c r="A4" s="4" t="s">
        <v>406</v>
      </c>
      <c r="B4" s="8" t="n">
        <v>28825</v>
      </c>
      <c r="C4" s="8" t="n">
        <v>27995</v>
      </c>
      <c r="D4" s="8" t="n">
        <v>21874</v>
      </c>
    </row>
    <row r="5" spans="1:4">
      <c r="A5" s="4" t="s">
        <v>396</v>
      </c>
    </row>
    <row r="6" spans="1:4">
      <c r="A6" s="3" t="s">
        <v>389</v>
      </c>
    </row>
    <row r="7" spans="1:4">
      <c r="A7" s="4" t="s">
        <v>406</v>
      </c>
      <c r="B7" s="8" t="n">
        <v>3070</v>
      </c>
      <c r="C7" s="8" t="n">
        <v>2837</v>
      </c>
      <c r="D7" s="8" t="n">
        <v>28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8" t="n">
        <v>978776</v>
      </c>
      <c r="C4" s="8" t="n">
        <v>1047419</v>
      </c>
      <c r="D4" s="8" t="n">
        <v>1000240</v>
      </c>
    </row>
    <row r="5" spans="1:4">
      <c r="A5" s="4" t="s">
        <v>72</v>
      </c>
      <c r="B5" s="6" t="n">
        <v>699918</v>
      </c>
      <c r="C5" s="6" t="n">
        <v>629252</v>
      </c>
      <c r="D5" s="6" t="n">
        <v>589257</v>
      </c>
    </row>
    <row r="6" spans="1:4">
      <c r="A6" s="4" t="s">
        <v>73</v>
      </c>
      <c r="B6" s="6" t="n">
        <v>278858</v>
      </c>
      <c r="C6" s="6" t="n">
        <v>418167</v>
      </c>
      <c r="D6" s="6" t="n">
        <v>410983</v>
      </c>
    </row>
    <row r="7" spans="1:4">
      <c r="A7" s="4" t="s">
        <v>74</v>
      </c>
      <c r="B7" s="6" t="n">
        <v>362051</v>
      </c>
      <c r="C7" s="6" t="n">
        <v>314094</v>
      </c>
      <c r="D7" s="6" t="n">
        <v>284960</v>
      </c>
    </row>
    <row r="8" spans="1:4">
      <c r="A8" s="4" t="s">
        <v>75</v>
      </c>
      <c r="B8" s="6" t="n">
        <v>-83193</v>
      </c>
      <c r="C8" s="6" t="n">
        <v>104073</v>
      </c>
      <c r="D8" s="6" t="n">
        <v>126023</v>
      </c>
    </row>
    <row r="9" spans="1:4">
      <c r="A9" s="4" t="s">
        <v>76</v>
      </c>
      <c r="B9" s="6" t="n">
        <v>234</v>
      </c>
      <c r="C9" s="6" t="n">
        <v>490</v>
      </c>
      <c r="D9" s="6" t="n">
        <v>-442</v>
      </c>
    </row>
    <row r="10" spans="1:4">
      <c r="A10" s="4" t="s">
        <v>77</v>
      </c>
      <c r="B10" s="6" t="n">
        <v>-83427</v>
      </c>
      <c r="C10" s="6" t="n">
        <v>103583</v>
      </c>
      <c r="D10" s="6" t="n">
        <v>126465</v>
      </c>
    </row>
    <row r="11" spans="1:4">
      <c r="A11" s="4" t="s">
        <v>78</v>
      </c>
      <c r="B11" s="6" t="n">
        <v>-26994</v>
      </c>
      <c r="C11" s="6" t="n">
        <v>40212</v>
      </c>
      <c r="D11" s="6" t="n">
        <v>49070</v>
      </c>
    </row>
    <row r="12" spans="1:4">
      <c r="A12" s="4" t="s">
        <v>79</v>
      </c>
      <c r="B12" s="8" t="n">
        <v>-56433</v>
      </c>
      <c r="C12" s="8" t="n">
        <v>63371</v>
      </c>
      <c r="D12" s="8" t="n">
        <v>77395</v>
      </c>
    </row>
    <row r="13" spans="1:4">
      <c r="A13" s="4" t="s">
        <v>80</v>
      </c>
      <c r="B13" s="10" t="n">
        <v>-2.08</v>
      </c>
      <c r="C13" s="10" t="n">
        <v>2.32</v>
      </c>
      <c r="D13" s="10" t="n">
        <v>2.82</v>
      </c>
    </row>
    <row r="14" spans="1:4">
      <c r="A14" s="4" t="s">
        <v>81</v>
      </c>
      <c r="B14" s="10" t="n">
        <v>-2.08</v>
      </c>
      <c r="C14" s="10" t="n">
        <v>2.31</v>
      </c>
      <c r="D14" s="10" t="n">
        <v>2.77</v>
      </c>
    </row>
    <row r="15" spans="1:4">
      <c r="A15" s="3" t="s">
        <v>82</v>
      </c>
    </row>
    <row r="16" spans="1:4">
      <c r="A16" s="4" t="s">
        <v>83</v>
      </c>
      <c r="B16" s="6" t="n">
        <v>27082299</v>
      </c>
      <c r="C16" s="6" t="n">
        <v>27264882</v>
      </c>
      <c r="D16" s="6" t="n">
        <v>27484790</v>
      </c>
    </row>
    <row r="17" spans="1:4">
      <c r="A17" s="4" t="s">
        <v>84</v>
      </c>
      <c r="B17" s="6" t="n">
        <v>27082299</v>
      </c>
      <c r="C17" s="6" t="n">
        <v>27485852</v>
      </c>
      <c r="D17" s="6" t="n">
        <v>27914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407</v>
      </c>
      <c r="B1" s="2" t="s">
        <v>316</v>
      </c>
    </row>
    <row r="2" spans="1:2">
      <c r="A2" s="3" t="s">
        <v>389</v>
      </c>
    </row>
    <row r="3" spans="1:2">
      <c r="A3" s="6" t="n">
        <v>2016</v>
      </c>
      <c r="B3" s="8" t="n">
        <v>30285</v>
      </c>
    </row>
    <row r="4" spans="1:2">
      <c r="A4" s="6" t="n">
        <v>2017</v>
      </c>
      <c r="B4" s="6" t="n">
        <v>26569</v>
      </c>
    </row>
    <row r="5" spans="1:2">
      <c r="A5" s="6" t="n">
        <v>2018</v>
      </c>
      <c r="B5" s="6" t="n">
        <v>22160</v>
      </c>
    </row>
    <row r="6" spans="1:2">
      <c r="A6" s="6" t="n">
        <v>2019</v>
      </c>
      <c r="B6" s="6" t="n">
        <v>17860</v>
      </c>
    </row>
    <row r="7" spans="1:2">
      <c r="A7" s="6" t="n">
        <v>2020</v>
      </c>
      <c r="B7" s="6" t="n">
        <v>12982</v>
      </c>
    </row>
    <row r="8" spans="1:2">
      <c r="A8" s="4" t="s">
        <v>408</v>
      </c>
      <c r="B8" s="6" t="n">
        <v>22048</v>
      </c>
    </row>
    <row r="9" spans="1:2">
      <c r="A9" s="4" t="s">
        <v>409</v>
      </c>
      <c r="B9" s="6" t="n">
        <v>131904</v>
      </c>
    </row>
    <row r="10" spans="1:2">
      <c r="A10" s="4" t="s">
        <v>410</v>
      </c>
    </row>
    <row r="11" spans="1:2">
      <c r="A11" s="3" t="s">
        <v>389</v>
      </c>
    </row>
    <row r="12" spans="1:2">
      <c r="A12" s="6" t="n">
        <v>2016</v>
      </c>
      <c r="B12" s="6" t="n">
        <v>24537</v>
      </c>
    </row>
    <row r="13" spans="1:2">
      <c r="A13" s="6" t="n">
        <v>2017</v>
      </c>
      <c r="B13" s="6" t="n">
        <v>21214</v>
      </c>
    </row>
    <row r="14" spans="1:2">
      <c r="A14" s="6" t="n">
        <v>2018</v>
      </c>
      <c r="B14" s="6" t="n">
        <v>16928</v>
      </c>
    </row>
    <row r="15" spans="1:2">
      <c r="A15" s="6" t="n">
        <v>2019</v>
      </c>
      <c r="B15" s="6" t="n">
        <v>13046</v>
      </c>
    </row>
    <row r="16" spans="1:2">
      <c r="A16" s="6" t="n">
        <v>2020</v>
      </c>
      <c r="B16" s="6" t="n">
        <v>9785</v>
      </c>
    </row>
    <row r="17" spans="1:2">
      <c r="A17" s="4" t="s">
        <v>408</v>
      </c>
      <c r="B17" s="6" t="n">
        <v>12206</v>
      </c>
    </row>
    <row r="18" spans="1:2">
      <c r="A18" s="4" t="s">
        <v>409</v>
      </c>
      <c r="B18" s="6" t="n">
        <v>97716</v>
      </c>
    </row>
    <row r="19" spans="1:2">
      <c r="A19" s="4" t="s">
        <v>411</v>
      </c>
    </row>
    <row r="20" spans="1:2">
      <c r="A20" s="3" t="s">
        <v>389</v>
      </c>
    </row>
    <row r="21" spans="1:2">
      <c r="A21" s="6" t="n">
        <v>2016</v>
      </c>
      <c r="B21" s="6" t="n">
        <v>2066</v>
      </c>
    </row>
    <row r="22" spans="1:2">
      <c r="A22" s="6" t="n">
        <v>2017</v>
      </c>
      <c r="B22" s="6" t="n">
        <v>1611</v>
      </c>
    </row>
    <row r="23" spans="1:2">
      <c r="A23" s="6" t="n">
        <v>2018</v>
      </c>
      <c r="B23" s="6" t="n">
        <v>1490</v>
      </c>
    </row>
    <row r="24" spans="1:2">
      <c r="A24" s="6" t="n">
        <v>2019</v>
      </c>
      <c r="B24" s="6" t="n">
        <v>1121</v>
      </c>
    </row>
    <row r="25" spans="1:2">
      <c r="A25" s="6" t="n">
        <v>2020</v>
      </c>
      <c r="B25" s="6" t="n">
        <v>836</v>
      </c>
    </row>
    <row r="26" spans="1:2">
      <c r="A26" s="4" t="s">
        <v>408</v>
      </c>
      <c r="B26" s="6" t="n">
        <v>1390</v>
      </c>
    </row>
    <row r="27" spans="1:2">
      <c r="A27" s="4" t="s">
        <v>409</v>
      </c>
      <c r="B27" s="6" t="n">
        <v>8514</v>
      </c>
    </row>
    <row r="28" spans="1:2">
      <c r="A28" s="4" t="s">
        <v>412</v>
      </c>
    </row>
    <row r="29" spans="1:2">
      <c r="A29" s="3" t="s">
        <v>389</v>
      </c>
    </row>
    <row r="30" spans="1:2">
      <c r="A30" s="6" t="n">
        <v>2016</v>
      </c>
      <c r="B30" s="6" t="n">
        <v>2411</v>
      </c>
    </row>
    <row r="31" spans="1:2">
      <c r="A31" s="6" t="n">
        <v>2017</v>
      </c>
      <c r="B31" s="6" t="n">
        <v>2435</v>
      </c>
    </row>
    <row r="32" spans="1:2">
      <c r="A32" s="6" t="n">
        <v>2018</v>
      </c>
      <c r="B32" s="6" t="n">
        <v>2394</v>
      </c>
    </row>
    <row r="33" spans="1:2">
      <c r="A33" s="6" t="n">
        <v>2019</v>
      </c>
      <c r="B33" s="6" t="n">
        <v>2305</v>
      </c>
    </row>
    <row r="34" spans="1:2">
      <c r="A34" s="6" t="n">
        <v>2020</v>
      </c>
      <c r="B34" s="6" t="n">
        <v>2361</v>
      </c>
    </row>
    <row r="35" spans="1:2">
      <c r="A35" s="4" t="s">
        <v>408</v>
      </c>
      <c r="B35" s="6" t="n">
        <v>8452</v>
      </c>
    </row>
    <row r="36" spans="1:2">
      <c r="A36" s="4" t="s">
        <v>409</v>
      </c>
      <c r="B36" s="6" t="n">
        <v>20358</v>
      </c>
    </row>
    <row r="37" spans="1:2">
      <c r="A37" s="4" t="s">
        <v>413</v>
      </c>
    </row>
    <row r="38" spans="1:2">
      <c r="A38" s="3" t="s">
        <v>389</v>
      </c>
    </row>
    <row r="39" spans="1:2">
      <c r="A39" s="6" t="n">
        <v>2016</v>
      </c>
      <c r="B39" s="6" t="n">
        <v>1271</v>
      </c>
    </row>
    <row r="40" spans="1:2">
      <c r="A40" s="6" t="n">
        <v>2017</v>
      </c>
      <c r="B40" s="6" t="n">
        <v>1309</v>
      </c>
    </row>
    <row r="41" spans="1:2">
      <c r="A41" s="6" t="n">
        <v>2018</v>
      </c>
      <c r="B41" s="6" t="n">
        <v>1348</v>
      </c>
    </row>
    <row r="42" spans="1:2">
      <c r="A42" s="6" t="n">
        <v>2019</v>
      </c>
      <c r="B42" s="6" t="n">
        <v>1388</v>
      </c>
    </row>
    <row r="43" spans="1:2">
      <c r="A43" s="4" t="s">
        <v>409</v>
      </c>
      <c r="B43" s="8" t="n">
        <v>53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4</v>
      </c>
      <c r="B1" s="2" t="s">
        <v>2</v>
      </c>
      <c r="C1" s="2" t="s">
        <v>415</v>
      </c>
      <c r="D1" s="2" t="s">
        <v>416</v>
      </c>
    </row>
    <row r="2" spans="1:4">
      <c r="A2" s="3" t="s">
        <v>417</v>
      </c>
    </row>
    <row r="3" spans="1:4">
      <c r="A3" s="4" t="s">
        <v>418</v>
      </c>
      <c r="B3" s="8" t="n">
        <v>150000</v>
      </c>
      <c r="C3" s="8" t="n">
        <v>50000</v>
      </c>
      <c r="D3" s="8" t="n">
        <v>100000</v>
      </c>
    </row>
    <row r="4" spans="1:4">
      <c r="A4" s="4" t="s">
        <v>419</v>
      </c>
      <c r="B4" s="8" t="n">
        <v>147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265</v>
      </c>
      <c r="J1" s="2" t="s">
        <v>1</v>
      </c>
    </row>
    <row r="2" spans="1:12">
      <c r="B2" s="2" t="s">
        <v>2</v>
      </c>
      <c r="C2" s="2" t="s">
        <v>421</v>
      </c>
      <c r="D2" s="2" t="s">
        <v>4</v>
      </c>
      <c r="E2" s="2" t="s">
        <v>422</v>
      </c>
      <c r="F2" s="2" t="s">
        <v>30</v>
      </c>
      <c r="G2" s="2" t="s">
        <v>423</v>
      </c>
      <c r="H2" s="2" t="s">
        <v>424</v>
      </c>
      <c r="I2" s="2" t="s">
        <v>425</v>
      </c>
      <c r="J2" s="2" t="s">
        <v>2</v>
      </c>
      <c r="K2" s="2" t="s">
        <v>30</v>
      </c>
      <c r="L2" s="2" t="s">
        <v>69</v>
      </c>
    </row>
    <row r="3" spans="1:12">
      <c r="A3" s="3" t="s">
        <v>154</v>
      </c>
    </row>
    <row r="4" spans="1:12">
      <c r="A4" s="4" t="s">
        <v>79</v>
      </c>
      <c r="B4" s="8" t="n">
        <v>-19827</v>
      </c>
      <c r="C4" s="8" t="n">
        <v>-8479</v>
      </c>
      <c r="D4" s="8" t="n">
        <v>-20347</v>
      </c>
      <c r="E4" s="8" t="n">
        <v>-7780</v>
      </c>
      <c r="F4" s="8" t="n">
        <v>17345</v>
      </c>
      <c r="G4" s="8" t="n">
        <v>15725</v>
      </c>
      <c r="H4" s="8" t="n">
        <v>16607</v>
      </c>
      <c r="I4" s="8" t="n">
        <v>13694</v>
      </c>
      <c r="J4" s="8" t="n">
        <v>-56433</v>
      </c>
      <c r="K4" s="8" t="n">
        <v>63371</v>
      </c>
      <c r="L4" s="8" t="n">
        <v>77395</v>
      </c>
    </row>
    <row r="5" spans="1:12">
      <c r="A5" s="4" t="s">
        <v>426</v>
      </c>
      <c r="J5" s="6" t="n">
        <v>27082299</v>
      </c>
      <c r="K5" s="6" t="n">
        <v>27264882</v>
      </c>
      <c r="L5" s="6" t="n">
        <v>27484790</v>
      </c>
    </row>
    <row r="6" spans="1:12">
      <c r="A6" s="3" t="s">
        <v>427</v>
      </c>
    </row>
    <row r="7" spans="1:12">
      <c r="A7" s="4" t="s">
        <v>428</v>
      </c>
      <c r="K7" s="6" t="n">
        <v>220970</v>
      </c>
      <c r="L7" s="6" t="n">
        <v>429532</v>
      </c>
    </row>
    <row r="8" spans="1:12">
      <c r="A8" s="4" t="s">
        <v>429</v>
      </c>
      <c r="J8" s="6" t="n">
        <v>27082299</v>
      </c>
      <c r="K8" s="6" t="n">
        <v>27485852</v>
      </c>
      <c r="L8" s="6" t="n">
        <v>27914322</v>
      </c>
    </row>
    <row r="9" spans="1:12">
      <c r="A9" s="4" t="s">
        <v>80</v>
      </c>
      <c r="B9" s="10" t="n">
        <v>-0.73</v>
      </c>
      <c r="C9" s="10" t="n">
        <v>-0.31</v>
      </c>
      <c r="D9" s="10" t="n">
        <v>-0.75</v>
      </c>
      <c r="E9" s="10" t="n">
        <v>-0.29</v>
      </c>
      <c r="F9" s="10" t="n">
        <v>0.64</v>
      </c>
      <c r="G9" s="10" t="n">
        <v>0.58</v>
      </c>
      <c r="H9" s="10" t="n">
        <v>0.61</v>
      </c>
      <c r="I9" s="10" t="n">
        <v>0.5</v>
      </c>
      <c r="J9" s="10" t="n">
        <v>-2.08</v>
      </c>
      <c r="K9" s="10" t="n">
        <v>2.32</v>
      </c>
      <c r="L9" s="10" t="n">
        <v>2.82</v>
      </c>
    </row>
    <row r="10" spans="1:12">
      <c r="A10" s="4" t="s">
        <v>81</v>
      </c>
      <c r="B10" s="10" t="n">
        <v>-0.73</v>
      </c>
      <c r="C10" s="10" t="n">
        <v>-0.31</v>
      </c>
      <c r="D10" s="10" t="n">
        <v>-0.75</v>
      </c>
      <c r="E10" s="10" t="n">
        <v>-0.29</v>
      </c>
      <c r="F10" s="10" t="n">
        <v>0.64</v>
      </c>
      <c r="G10" s="10" t="n">
        <v>0.58</v>
      </c>
      <c r="H10" s="10" t="n">
        <v>0.6</v>
      </c>
      <c r="I10" s="10" t="n">
        <v>0.49</v>
      </c>
      <c r="J10" s="10" t="n">
        <v>-2.08</v>
      </c>
      <c r="K10" s="10" t="n">
        <v>2.31</v>
      </c>
      <c r="L10" s="10" t="n">
        <v>2.7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69</v>
      </c>
    </row>
    <row r="3" spans="1:4">
      <c r="A3" s="4" t="s">
        <v>431</v>
      </c>
    </row>
    <row r="4" spans="1:4">
      <c r="A4" s="3" t="s">
        <v>432</v>
      </c>
    </row>
    <row r="5" spans="1:4">
      <c r="A5" s="4" t="s">
        <v>433</v>
      </c>
      <c r="B5" s="6" t="n">
        <v>650759</v>
      </c>
      <c r="C5" s="6" t="n">
        <v>184252</v>
      </c>
      <c r="D5" s="6" t="n">
        <v>103329</v>
      </c>
    </row>
    <row r="6" spans="1:4">
      <c r="A6" s="4" t="s">
        <v>434</v>
      </c>
    </row>
    <row r="7" spans="1:4">
      <c r="A7" s="3" t="s">
        <v>432</v>
      </c>
    </row>
    <row r="8" spans="1:4">
      <c r="A8" s="4" t="s">
        <v>433</v>
      </c>
      <c r="B8" s="6" t="n">
        <v>225027</v>
      </c>
      <c r="C8" s="6" t="n">
        <v>16999</v>
      </c>
      <c r="D8" s="6" t="n">
        <v>1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69</v>
      </c>
    </row>
    <row r="3" spans="1:4">
      <c r="A3" s="3" t="s">
        <v>436</v>
      </c>
    </row>
    <row r="4" spans="1:4">
      <c r="A4" s="4" t="s">
        <v>437</v>
      </c>
      <c r="B4" s="8" t="n">
        <v>295</v>
      </c>
      <c r="C4" s="8" t="n">
        <v>53310</v>
      </c>
      <c r="D4" s="8" t="n">
        <v>34830</v>
      </c>
    </row>
    <row r="5" spans="1:4">
      <c r="A5" s="4" t="s">
        <v>438</v>
      </c>
    </row>
    <row r="6" spans="1:4">
      <c r="A6" s="3" t="s">
        <v>436</v>
      </c>
    </row>
    <row r="7" spans="1:4">
      <c r="A7" s="4" t="s">
        <v>439</v>
      </c>
      <c r="B7" s="4" t="s">
        <v>318</v>
      </c>
      <c r="C7" s="6" t="n">
        <v>671200</v>
      </c>
      <c r="D7" s="6" t="n">
        <v>403630</v>
      </c>
    </row>
    <row r="8" spans="1:4">
      <c r="A8" s="4" t="s">
        <v>440</v>
      </c>
      <c r="B8" s="4" t="s">
        <v>318</v>
      </c>
      <c r="C8" s="10" t="n">
        <v>77.68000000000001</v>
      </c>
      <c r="D8" s="10" t="n">
        <v>84.40000000000001</v>
      </c>
    </row>
    <row r="9" spans="1:4">
      <c r="A9" s="4" t="s">
        <v>437</v>
      </c>
      <c r="B9" s="4" t="s">
        <v>318</v>
      </c>
      <c r="C9" s="8" t="n">
        <v>52138</v>
      </c>
      <c r="D9" s="8" t="n">
        <v>340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69</v>
      </c>
    </row>
    <row r="3" spans="1:4">
      <c r="A3" s="4" t="s">
        <v>442</v>
      </c>
      <c r="B3" s="8" t="n">
        <v>0</v>
      </c>
      <c r="C3" s="8" t="n">
        <v>10278</v>
      </c>
      <c r="D3" s="8" t="n">
        <v>49137</v>
      </c>
    </row>
    <row r="4" spans="1:4">
      <c r="A4" s="4" t="s">
        <v>443</v>
      </c>
      <c r="B4" s="8" t="n">
        <v>4570</v>
      </c>
    </row>
    <row r="5" spans="1:4">
      <c r="A5" s="4" t="s">
        <v>444</v>
      </c>
      <c r="B5" s="4" t="s">
        <v>335</v>
      </c>
    </row>
    <row r="6" spans="1:4">
      <c r="A6" s="4" t="s">
        <v>445</v>
      </c>
      <c r="B6" s="10" t="n">
        <v>11.87</v>
      </c>
      <c r="C6" s="10" t="n">
        <v>43.21</v>
      </c>
      <c r="D6" s="10" t="n">
        <v>29.66</v>
      </c>
    </row>
    <row r="7" spans="1:4">
      <c r="A7" s="4" t="s">
        <v>446</v>
      </c>
    </row>
    <row r="8" spans="1:4">
      <c r="A8" s="4" t="s">
        <v>447</v>
      </c>
      <c r="B8" s="6" t="n">
        <v>5300000</v>
      </c>
    </row>
    <row r="9" spans="1:4">
      <c r="A9" s="4" t="s">
        <v>448</v>
      </c>
      <c r="B9" s="6" t="n">
        <v>1000000</v>
      </c>
    </row>
    <row r="10" spans="1:4">
      <c r="A10" s="4" t="s">
        <v>449</v>
      </c>
    </row>
    <row r="11" spans="1:4">
      <c r="A11" s="4" t="s">
        <v>450</v>
      </c>
      <c r="B11" s="4" t="s">
        <v>337</v>
      </c>
    </row>
    <row r="12" spans="1:4">
      <c r="A12" s="4" t="s">
        <v>451</v>
      </c>
    </row>
    <row r="13" spans="1:4">
      <c r="A13" s="4" t="s">
        <v>452</v>
      </c>
      <c r="B13" s="6" t="n">
        <v>95553</v>
      </c>
      <c r="C13" s="6" t="n">
        <v>63279</v>
      </c>
    </row>
    <row r="14" spans="1:4">
      <c r="A14" s="4" t="s">
        <v>453</v>
      </c>
    </row>
    <row r="15" spans="1:4">
      <c r="A15" s="4" t="s">
        <v>454</v>
      </c>
      <c r="B15" s="4" t="s">
        <v>455</v>
      </c>
    </row>
    <row r="16" spans="1:4">
      <c r="A16" s="4" t="s">
        <v>434</v>
      </c>
    </row>
    <row r="17" spans="1:4">
      <c r="A17" s="4" t="s">
        <v>444</v>
      </c>
      <c r="B17" s="4" t="s">
        <v>456</v>
      </c>
    </row>
    <row r="18" spans="1:4">
      <c r="A18" s="4" t="s">
        <v>457</v>
      </c>
      <c r="B18" s="8" t="n">
        <v>941</v>
      </c>
      <c r="C18" s="8" t="n">
        <v>4371</v>
      </c>
      <c r="D18" s="8" t="n">
        <v>3060</v>
      </c>
    </row>
    <row r="19" spans="1:4">
      <c r="A19" s="4" t="s">
        <v>458</v>
      </c>
      <c r="B19" s="8" t="n">
        <v>51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69</v>
      </c>
    </row>
    <row r="3" spans="1:4">
      <c r="A3" s="3" t="s">
        <v>157</v>
      </c>
    </row>
    <row r="4" spans="1:4">
      <c r="A4" s="4" t="s">
        <v>460</v>
      </c>
      <c r="B4" s="8" t="n">
        <v>3941</v>
      </c>
      <c r="C4" s="8" t="n">
        <v>5593</v>
      </c>
      <c r="D4" s="8" t="n">
        <v>59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7"/>
  </cols>
  <sheetData>
    <row r="1" spans="1:5">
      <c r="A1" s="1" t="s">
        <v>461</v>
      </c>
      <c r="B1" s="2" t="s">
        <v>1</v>
      </c>
    </row>
    <row r="2" spans="1:5">
      <c r="B2" s="2" t="s">
        <v>2</v>
      </c>
      <c r="C2" s="2" t="s">
        <v>30</v>
      </c>
      <c r="D2" s="2" t="s">
        <v>69</v>
      </c>
      <c r="E2" s="2" t="s">
        <v>416</v>
      </c>
    </row>
    <row r="3" spans="1:5">
      <c r="A3" s="3" t="s">
        <v>462</v>
      </c>
    </row>
    <row r="4" spans="1:5">
      <c r="A4" s="4" t="s">
        <v>463</v>
      </c>
      <c r="B4" s="6" t="n">
        <v>652808</v>
      </c>
      <c r="C4" s="6" t="n">
        <v>749490</v>
      </c>
      <c r="D4" s="6" t="n">
        <v>1311377</v>
      </c>
    </row>
    <row r="5" spans="1:5">
      <c r="A5" s="4" t="s">
        <v>464</v>
      </c>
      <c r="B5" s="6" t="n">
        <v>410164</v>
      </c>
      <c r="C5" s="6" t="n">
        <v>79126</v>
      </c>
      <c r="D5" s="6" t="n">
        <v>214966</v>
      </c>
    </row>
    <row r="6" spans="1:5">
      <c r="A6" s="4" t="s">
        <v>465</v>
      </c>
      <c r="C6" s="6" t="n">
        <v>-149707</v>
      </c>
      <c r="D6" s="6" t="n">
        <v>-718665</v>
      </c>
    </row>
    <row r="7" spans="1:5">
      <c r="A7" s="4" t="s">
        <v>466</v>
      </c>
      <c r="B7" s="6" t="n">
        <v>-370196</v>
      </c>
      <c r="C7" s="6" t="n">
        <v>-26101</v>
      </c>
      <c r="D7" s="6" t="n">
        <v>-58188</v>
      </c>
    </row>
    <row r="8" spans="1:5">
      <c r="A8" s="4" t="s">
        <v>467</v>
      </c>
      <c r="B8" s="6" t="n">
        <v>692776</v>
      </c>
      <c r="C8" s="6" t="n">
        <v>652808</v>
      </c>
      <c r="D8" s="6" t="n">
        <v>749490</v>
      </c>
      <c r="E8" s="6" t="n">
        <v>1311377</v>
      </c>
    </row>
    <row r="9" spans="1:5">
      <c r="A9" s="4" t="s">
        <v>468</v>
      </c>
      <c r="B9" s="6" t="n">
        <v>221561</v>
      </c>
    </row>
    <row r="10" spans="1:5">
      <c r="A10" s="4" t="s">
        <v>469</v>
      </c>
      <c r="B10" s="6" t="n">
        <v>692776</v>
      </c>
    </row>
    <row r="11" spans="1:5">
      <c r="A11" s="3" t="s">
        <v>470</v>
      </c>
    </row>
    <row r="12" spans="1:5">
      <c r="A12" s="4" t="s">
        <v>463</v>
      </c>
      <c r="B12" s="10" t="n">
        <v>42.81</v>
      </c>
      <c r="C12" s="10" t="n">
        <v>33.04</v>
      </c>
      <c r="D12" s="10" t="n">
        <v>17.79</v>
      </c>
    </row>
    <row r="13" spans="1:5">
      <c r="A13" s="4" t="s">
        <v>464</v>
      </c>
      <c r="B13" s="11" t="n">
        <v>25.34</v>
      </c>
      <c r="C13" s="11" t="n">
        <v>100.05</v>
      </c>
      <c r="D13" s="11" t="n">
        <v>62.52</v>
      </c>
    </row>
    <row r="14" spans="1:5">
      <c r="A14" s="4" t="s">
        <v>465</v>
      </c>
      <c r="B14" s="6" t="n">
        <v>0</v>
      </c>
      <c r="C14" s="11" t="n">
        <v>21.04</v>
      </c>
      <c r="D14" s="11" t="n">
        <v>14.35</v>
      </c>
    </row>
    <row r="15" spans="1:5">
      <c r="A15" s="4" t="s">
        <v>466</v>
      </c>
      <c r="B15" s="11" t="n">
        <v>44.71</v>
      </c>
      <c r="C15" s="11" t="n">
        <v>60.71</v>
      </c>
      <c r="D15" s="11" t="n">
        <v>29.04</v>
      </c>
    </row>
    <row r="16" spans="1:5">
      <c r="A16" s="4" t="s">
        <v>467</v>
      </c>
      <c r="B16" s="11" t="n">
        <v>31.45</v>
      </c>
      <c r="C16" s="10" t="n">
        <v>42.81</v>
      </c>
      <c r="D16" s="10" t="n">
        <v>33.04</v>
      </c>
      <c r="E16" s="10" t="n">
        <v>17.79</v>
      </c>
    </row>
    <row r="17" spans="1:5">
      <c r="A17" s="4" t="s">
        <v>468</v>
      </c>
      <c r="B17" s="11" t="n">
        <v>29.28</v>
      </c>
    </row>
    <row r="18" spans="1:5">
      <c r="A18" s="4" t="s">
        <v>469</v>
      </c>
      <c r="B18" s="10" t="n">
        <v>31.45</v>
      </c>
    </row>
    <row r="19" spans="1:5">
      <c r="A19" s="3" t="s">
        <v>471</v>
      </c>
    </row>
    <row r="20" spans="1:5">
      <c r="A20" s="4" t="s">
        <v>471</v>
      </c>
      <c r="B20" s="4" t="s">
        <v>472</v>
      </c>
      <c r="C20" s="4" t="s">
        <v>473</v>
      </c>
      <c r="D20" s="4" t="s">
        <v>474</v>
      </c>
      <c r="E20" s="4" t="s">
        <v>475</v>
      </c>
    </row>
    <row r="21" spans="1:5">
      <c r="A21" s="3" t="s">
        <v>476</v>
      </c>
    </row>
    <row r="22" spans="1:5">
      <c r="A22" s="4" t="s">
        <v>476</v>
      </c>
      <c r="B22" s="8" t="n">
        <v>1283</v>
      </c>
      <c r="C22" s="8" t="n">
        <v>18113</v>
      </c>
      <c r="D22" s="8" t="n">
        <v>52358</v>
      </c>
      <c r="E22" s="8" t="n">
        <v>45954</v>
      </c>
    </row>
    <row r="23" spans="1:5">
      <c r="A23" s="4" t="s">
        <v>477</v>
      </c>
      <c r="B23" s="6" t="n">
        <v>540</v>
      </c>
    </row>
    <row r="24" spans="1:5">
      <c r="A24" s="4" t="s">
        <v>478</v>
      </c>
      <c r="B24" s="8" t="n">
        <v>128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7"/>
    <col customWidth="1" max="3" min="3" width="17"/>
    <col customWidth="1" max="4" min="4" width="17"/>
  </cols>
  <sheetData>
    <row r="1" spans="1:4">
      <c r="A1" s="1" t="s">
        <v>479</v>
      </c>
      <c r="B1" s="2" t="s">
        <v>1</v>
      </c>
    </row>
    <row r="2" spans="1:4">
      <c r="B2" s="2" t="s">
        <v>2</v>
      </c>
      <c r="C2" s="2" t="s">
        <v>30</v>
      </c>
      <c r="D2" s="2" t="s">
        <v>69</v>
      </c>
    </row>
    <row r="3" spans="1:4">
      <c r="A3" s="3" t="s">
        <v>480</v>
      </c>
    </row>
    <row r="4" spans="1:4">
      <c r="A4" s="4" t="s">
        <v>481</v>
      </c>
      <c r="B4" s="4" t="s">
        <v>482</v>
      </c>
      <c r="C4" s="4" t="s">
        <v>482</v>
      </c>
      <c r="D4" s="4" t="s">
        <v>482</v>
      </c>
    </row>
    <row r="5" spans="1:4">
      <c r="A5" s="4" t="s">
        <v>483</v>
      </c>
      <c r="B5" s="4" t="s">
        <v>484</v>
      </c>
      <c r="C5" s="4" t="s">
        <v>485</v>
      </c>
      <c r="D5" s="4" t="s">
        <v>485</v>
      </c>
    </row>
    <row r="6" spans="1:4">
      <c r="A6" s="4" t="s">
        <v>486</v>
      </c>
      <c r="B6" s="4" t="s">
        <v>487</v>
      </c>
      <c r="C6" s="4" t="s">
        <v>488</v>
      </c>
    </row>
    <row r="7" spans="1:4">
      <c r="A7" s="4" t="s">
        <v>489</v>
      </c>
      <c r="C7" s="4" t="s">
        <v>488</v>
      </c>
      <c r="D7" s="4" t="s">
        <v>490</v>
      </c>
    </row>
    <row r="8" spans="1:4">
      <c r="A8" s="4" t="s">
        <v>491</v>
      </c>
      <c r="D8" s="4" t="s">
        <v>304</v>
      </c>
    </row>
    <row r="9" spans="1:4">
      <c r="A9" s="4" t="s">
        <v>492</v>
      </c>
      <c r="B9" s="4" t="s">
        <v>493</v>
      </c>
    </row>
    <row r="10" spans="1:4">
      <c r="A10" s="4" t="s">
        <v>402</v>
      </c>
    </row>
    <row r="11" spans="1:4">
      <c r="A11" s="3" t="s">
        <v>480</v>
      </c>
    </row>
    <row r="12" spans="1:4">
      <c r="A12" s="4" t="s">
        <v>492</v>
      </c>
      <c r="D12" s="4" t="s">
        <v>494</v>
      </c>
    </row>
    <row r="13" spans="1:4">
      <c r="A13" s="4" t="s">
        <v>404</v>
      </c>
    </row>
    <row r="14" spans="1:4">
      <c r="A14" s="3" t="s">
        <v>480</v>
      </c>
    </row>
    <row r="15" spans="1:4">
      <c r="A15" s="4" t="s">
        <v>492</v>
      </c>
      <c r="C15" s="4" t="s">
        <v>493</v>
      </c>
      <c r="D15" s="4" t="s">
        <v>4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69</v>
      </c>
    </row>
    <row r="3" spans="1:4">
      <c r="A3" s="3" t="s">
        <v>462</v>
      </c>
    </row>
    <row r="4" spans="1:4">
      <c r="A4" s="4" t="s">
        <v>463</v>
      </c>
      <c r="B4" s="6" t="n">
        <v>157089</v>
      </c>
      <c r="C4" s="6" t="n">
        <v>178335</v>
      </c>
      <c r="D4" s="6" t="n">
        <v>152405</v>
      </c>
    </row>
    <row r="5" spans="1:4">
      <c r="A5" s="4" t="s">
        <v>464</v>
      </c>
      <c r="B5" s="6" t="n">
        <v>386517</v>
      </c>
      <c r="C5" s="6" t="n">
        <v>38260</v>
      </c>
      <c r="D5" s="6" t="n">
        <v>80814</v>
      </c>
    </row>
    <row r="6" spans="1:4">
      <c r="A6" s="4" t="s">
        <v>497</v>
      </c>
      <c r="B6" s="6" t="n">
        <v>-27187</v>
      </c>
      <c r="C6" s="6" t="n">
        <v>-45503</v>
      </c>
      <c r="D6" s="6" t="n">
        <v>-38362</v>
      </c>
    </row>
    <row r="7" spans="1:4">
      <c r="A7" s="4" t="s">
        <v>466</v>
      </c>
      <c r="B7" s="6" t="n">
        <v>-54748</v>
      </c>
      <c r="C7" s="6" t="n">
        <v>-14003</v>
      </c>
      <c r="D7" s="6" t="n">
        <v>-16522</v>
      </c>
    </row>
    <row r="8" spans="1:4">
      <c r="A8" s="4" t="s">
        <v>467</v>
      </c>
      <c r="B8" s="6" t="n">
        <v>461671</v>
      </c>
      <c r="C8" s="6" t="n">
        <v>157089</v>
      </c>
      <c r="D8" s="6" t="n">
        <v>178335</v>
      </c>
    </row>
    <row r="9" spans="1:4">
      <c r="A9" s="3" t="s">
        <v>498</v>
      </c>
    </row>
    <row r="10" spans="1:4">
      <c r="A10" s="4" t="s">
        <v>463</v>
      </c>
      <c r="B10" s="8" t="n">
        <v>15</v>
      </c>
      <c r="C10" s="10" t="n">
        <v>22.82</v>
      </c>
      <c r="D10" s="10" t="n">
        <v>15.19</v>
      </c>
    </row>
    <row r="11" spans="1:4">
      <c r="A11" s="4" t="s">
        <v>464</v>
      </c>
      <c r="B11" s="11" t="n">
        <v>18.3</v>
      </c>
      <c r="C11" s="11" t="n">
        <v>89.45999999999999</v>
      </c>
      <c r="D11" s="11" t="n">
        <v>66.11</v>
      </c>
    </row>
    <row r="12" spans="1:4">
      <c r="A12" s="4" t="s">
        <v>497</v>
      </c>
      <c r="B12" s="11" t="n">
        <v>41.57</v>
      </c>
      <c r="C12" s="11" t="n">
        <v>95.02</v>
      </c>
      <c r="D12" s="11" t="n">
        <v>75.73</v>
      </c>
    </row>
    <row r="13" spans="1:4">
      <c r="A13" s="4" t="s">
        <v>466</v>
      </c>
      <c r="B13" s="11" t="n">
        <v>45.93</v>
      </c>
      <c r="C13" s="11" t="n">
        <v>54.9</v>
      </c>
      <c r="D13" s="11" t="n">
        <v>37.51</v>
      </c>
    </row>
    <row r="14" spans="1:4">
      <c r="A14" s="4" t="s">
        <v>467</v>
      </c>
      <c r="B14" s="10" t="n">
        <v>12.95</v>
      </c>
      <c r="C14" s="8" t="n">
        <v>15</v>
      </c>
      <c r="D14" s="10" t="n">
        <v>22.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69</v>
      </c>
    </row>
    <row r="3" spans="1:4">
      <c r="A3" s="3" t="s">
        <v>86</v>
      </c>
    </row>
    <row r="4" spans="1:4">
      <c r="A4" s="4" t="s">
        <v>79</v>
      </c>
      <c r="B4" s="8" t="n">
        <v>-56433</v>
      </c>
      <c r="C4" s="8" t="n">
        <v>63371</v>
      </c>
      <c r="D4" s="8" t="n">
        <v>77395</v>
      </c>
    </row>
    <row r="5" spans="1:4">
      <c r="A5" s="4" t="s">
        <v>87</v>
      </c>
      <c r="B5" s="6" t="n">
        <v>-869</v>
      </c>
      <c r="C5" s="6" t="n">
        <v>-234</v>
      </c>
      <c r="D5" s="6" t="n">
        <v>-635</v>
      </c>
    </row>
    <row r="6" spans="1:4">
      <c r="A6" s="4" t="s">
        <v>88</v>
      </c>
      <c r="B6" s="6" t="n">
        <v>-869</v>
      </c>
      <c r="C6" s="6" t="n">
        <v>-234</v>
      </c>
      <c r="D6" s="6" t="n">
        <v>-635</v>
      </c>
    </row>
    <row r="7" spans="1:4">
      <c r="A7" s="4" t="s">
        <v>89</v>
      </c>
      <c r="B7" s="8" t="n">
        <v>-57302</v>
      </c>
      <c r="C7" s="8" t="n">
        <v>63137</v>
      </c>
      <c r="D7" s="8" t="n">
        <v>76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7"/>
  </cols>
  <sheetData>
    <row r="1" spans="1:5">
      <c r="A1" s="1" t="s">
        <v>499</v>
      </c>
      <c r="B1" s="2" t="s">
        <v>1</v>
      </c>
    </row>
    <row r="2" spans="1:5">
      <c r="B2" s="2" t="s">
        <v>2</v>
      </c>
      <c r="C2" s="2" t="s">
        <v>30</v>
      </c>
      <c r="D2" s="2" t="s">
        <v>69</v>
      </c>
      <c r="E2" s="2" t="s">
        <v>416</v>
      </c>
    </row>
    <row r="3" spans="1:5">
      <c r="A3" s="3" t="s">
        <v>462</v>
      </c>
    </row>
    <row r="4" spans="1:5">
      <c r="A4" s="4" t="s">
        <v>463</v>
      </c>
      <c r="B4" s="6" t="n">
        <v>16227</v>
      </c>
      <c r="C4" s="6" t="n">
        <v>16156</v>
      </c>
      <c r="D4" s="6" t="n">
        <v>9301</v>
      </c>
    </row>
    <row r="5" spans="1:5">
      <c r="A5" s="4" t="s">
        <v>464</v>
      </c>
      <c r="C5" s="6" t="n">
        <v>1941</v>
      </c>
      <c r="D5" s="6" t="n">
        <v>7533</v>
      </c>
    </row>
    <row r="6" spans="1:5">
      <c r="A6" s="4" t="s">
        <v>466</v>
      </c>
      <c r="B6" s="6" t="n">
        <v>-170</v>
      </c>
      <c r="C6" s="6" t="n">
        <v>-1870</v>
      </c>
      <c r="D6" s="6" t="n">
        <v>-678</v>
      </c>
    </row>
    <row r="7" spans="1:5">
      <c r="A7" s="4" t="s">
        <v>467</v>
      </c>
      <c r="B7" s="6" t="n">
        <v>16057</v>
      </c>
      <c r="C7" s="6" t="n">
        <v>16227</v>
      </c>
      <c r="D7" s="6" t="n">
        <v>16156</v>
      </c>
      <c r="E7" s="6" t="n">
        <v>9301</v>
      </c>
    </row>
    <row r="8" spans="1:5">
      <c r="A8" s="4" t="s">
        <v>468</v>
      </c>
      <c r="B8" s="6" t="n">
        <v>10420</v>
      </c>
    </row>
    <row r="9" spans="1:5">
      <c r="A9" s="3" t="s">
        <v>470</v>
      </c>
    </row>
    <row r="10" spans="1:5">
      <c r="A10" s="4" t="s">
        <v>463</v>
      </c>
      <c r="B10" s="10" t="n">
        <v>42.81</v>
      </c>
      <c r="C10" s="10" t="n">
        <v>33.04</v>
      </c>
      <c r="D10" s="10" t="n">
        <v>17.79</v>
      </c>
    </row>
    <row r="11" spans="1:5">
      <c r="A11" s="4" t="s">
        <v>464</v>
      </c>
      <c r="B11" s="6" t="n">
        <v>0</v>
      </c>
      <c r="C11" s="11" t="n">
        <v>100.05</v>
      </c>
      <c r="D11" s="11" t="n">
        <v>62.52</v>
      </c>
    </row>
    <row r="12" spans="1:5">
      <c r="A12" s="4" t="s">
        <v>466</v>
      </c>
      <c r="B12" s="11" t="n">
        <v>93.68000000000001</v>
      </c>
      <c r="C12" s="11" t="n">
        <v>60.71</v>
      </c>
      <c r="D12" s="11" t="n">
        <v>29.04</v>
      </c>
    </row>
    <row r="13" spans="1:5">
      <c r="A13" s="4" t="s">
        <v>467</v>
      </c>
      <c r="B13" s="11" t="n">
        <v>47.58</v>
      </c>
      <c r="C13" s="10" t="n">
        <v>42.81</v>
      </c>
      <c r="D13" s="10" t="n">
        <v>33.04</v>
      </c>
      <c r="E13" s="10" t="n">
        <v>17.79</v>
      </c>
    </row>
    <row r="14" spans="1:5">
      <c r="A14" s="4" t="s">
        <v>468</v>
      </c>
      <c r="B14" s="10" t="n">
        <v>41.59</v>
      </c>
    </row>
    <row r="15" spans="1:5">
      <c r="A15" s="3" t="s">
        <v>500</v>
      </c>
    </row>
    <row r="16" spans="1:5">
      <c r="A16" s="4" t="s">
        <v>500</v>
      </c>
      <c r="B16" s="4" t="s">
        <v>501</v>
      </c>
      <c r="C16" s="4" t="s">
        <v>473</v>
      </c>
      <c r="D16" s="4" t="s">
        <v>474</v>
      </c>
      <c r="E16" s="4" t="s">
        <v>475</v>
      </c>
    </row>
    <row r="17" spans="1:5">
      <c r="A17" s="4" t="s">
        <v>502</v>
      </c>
      <c r="B17" s="4" t="s">
        <v>503</v>
      </c>
    </row>
    <row r="18" spans="1:5">
      <c r="A18" s="3" t="s">
        <v>476</v>
      </c>
    </row>
    <row r="19" spans="1:5">
      <c r="A19" s="4" t="s">
        <v>504</v>
      </c>
      <c r="C19" s="8" t="n">
        <v>389</v>
      </c>
      <c r="D19" s="8" t="n">
        <v>938</v>
      </c>
      <c r="E19" s="8" t="n">
        <v>26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05</v>
      </c>
      <c r="B1" s="2" t="s">
        <v>1</v>
      </c>
    </row>
    <row r="2" spans="1:4">
      <c r="B2" s="2" t="s">
        <v>2</v>
      </c>
      <c r="C2" s="2" t="s">
        <v>30</v>
      </c>
      <c r="D2" s="2" t="s">
        <v>69</v>
      </c>
    </row>
    <row r="3" spans="1:4">
      <c r="A3" s="3" t="s">
        <v>506</v>
      </c>
    </row>
    <row r="4" spans="1:4">
      <c r="A4" s="4" t="s">
        <v>507</v>
      </c>
      <c r="B4" s="8" t="n">
        <v>7855</v>
      </c>
      <c r="C4" s="8" t="n">
        <v>33281</v>
      </c>
      <c r="D4" s="8" t="n">
        <v>30154</v>
      </c>
    </row>
    <row r="5" spans="1:4">
      <c r="A5" s="4" t="s">
        <v>508</v>
      </c>
      <c r="B5" s="6" t="n">
        <v>210</v>
      </c>
      <c r="C5" s="6" t="n">
        <v>458</v>
      </c>
      <c r="D5" s="6" t="n">
        <v>498</v>
      </c>
    </row>
    <row r="6" spans="1:4">
      <c r="A6" s="4" t="s">
        <v>509</v>
      </c>
      <c r="B6" s="6" t="n">
        <v>396</v>
      </c>
      <c r="C6" s="6" t="n">
        <v>1232</v>
      </c>
      <c r="D6" s="8" t="n">
        <v>915</v>
      </c>
    </row>
    <row r="7" spans="1:4">
      <c r="A7" s="4" t="s">
        <v>510</v>
      </c>
      <c r="B7" s="6" t="n">
        <v>300</v>
      </c>
      <c r="C7" s="6" t="n">
        <v>800</v>
      </c>
    </row>
    <row r="8" spans="1:4">
      <c r="A8" s="4" t="s">
        <v>511</v>
      </c>
    </row>
    <row r="9" spans="1:4">
      <c r="A9" s="3" t="s">
        <v>506</v>
      </c>
    </row>
    <row r="10" spans="1:4">
      <c r="A10" s="4" t="s">
        <v>508</v>
      </c>
      <c r="B10" s="6" t="n">
        <v>836</v>
      </c>
    </row>
    <row r="11" spans="1:4">
      <c r="A11" s="4" t="s">
        <v>512</v>
      </c>
      <c r="B11" s="6" t="n">
        <v>-626</v>
      </c>
    </row>
    <row r="12" spans="1:4">
      <c r="A12" s="4" t="s">
        <v>513</v>
      </c>
      <c r="B12" s="8" t="n">
        <v>11797</v>
      </c>
      <c r="C12" s="8" t="n">
        <v>8577</v>
      </c>
    </row>
    <row r="13" spans="1:4">
      <c r="A13" s="4" t="s">
        <v>514</v>
      </c>
      <c r="B13" s="6" t="n">
        <v>2030</v>
      </c>
    </row>
    <row r="14" spans="1:4">
      <c r="A14" s="4" t="s">
        <v>515</v>
      </c>
      <c r="B14" s="4" t="s">
        <v>5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9</v>
      </c>
    </row>
    <row r="3" spans="1:4">
      <c r="A3" s="3" t="s">
        <v>160</v>
      </c>
    </row>
    <row r="4" spans="1:4">
      <c r="A4" s="4" t="s">
        <v>518</v>
      </c>
      <c r="B4" s="8" t="n">
        <v>-80136</v>
      </c>
      <c r="C4" s="8" t="n">
        <v>105447</v>
      </c>
      <c r="D4" s="8" t="n">
        <v>128482</v>
      </c>
    </row>
    <row r="5" spans="1:4">
      <c r="A5" s="4" t="s">
        <v>519</v>
      </c>
      <c r="B5" s="6" t="n">
        <v>-3291</v>
      </c>
      <c r="C5" s="6" t="n">
        <v>-1864</v>
      </c>
      <c r="D5" s="6" t="n">
        <v>-2017</v>
      </c>
    </row>
    <row r="6" spans="1:4">
      <c r="A6" s="4" t="s">
        <v>77</v>
      </c>
      <c r="B6" s="8" t="n">
        <v>-83427</v>
      </c>
      <c r="C6" s="8" t="n">
        <v>103583</v>
      </c>
      <c r="D6" s="8" t="n">
        <v>1264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20</v>
      </c>
      <c r="B1" s="2" t="s">
        <v>1</v>
      </c>
    </row>
    <row r="2" spans="1:4">
      <c r="B2" s="2" t="s">
        <v>2</v>
      </c>
      <c r="C2" s="2" t="s">
        <v>30</v>
      </c>
      <c r="D2" s="2" t="s">
        <v>69</v>
      </c>
    </row>
    <row r="3" spans="1:4">
      <c r="A3" s="3" t="s">
        <v>521</v>
      </c>
    </row>
    <row r="4" spans="1:4">
      <c r="A4" s="4" t="s">
        <v>522</v>
      </c>
      <c r="B4" s="8" t="n">
        <v>-14088</v>
      </c>
      <c r="C4" s="8" t="n">
        <v>34615</v>
      </c>
      <c r="D4" s="8" t="n">
        <v>43159</v>
      </c>
    </row>
    <row r="5" spans="1:4">
      <c r="A5" s="4" t="s">
        <v>523</v>
      </c>
      <c r="B5" s="6" t="n">
        <v>-975</v>
      </c>
      <c r="C5" s="6" t="n">
        <v>5614</v>
      </c>
      <c r="D5" s="6" t="n">
        <v>6637</v>
      </c>
    </row>
    <row r="6" spans="1:4">
      <c r="A6" s="4" t="s">
        <v>519</v>
      </c>
      <c r="B6" s="6" t="n">
        <v>133</v>
      </c>
      <c r="C6" s="6" t="n">
        <v>135</v>
      </c>
      <c r="D6" s="6" t="n">
        <v>120</v>
      </c>
    </row>
    <row r="7" spans="1:4">
      <c r="A7" s="4" t="s">
        <v>524</v>
      </c>
      <c r="B7" s="6" t="n">
        <v>-14930</v>
      </c>
      <c r="C7" s="6" t="n">
        <v>40364</v>
      </c>
      <c r="D7" s="6" t="n">
        <v>49916</v>
      </c>
    </row>
    <row r="8" spans="1:4">
      <c r="A8" s="3" t="s">
        <v>525</v>
      </c>
    </row>
    <row r="9" spans="1:4">
      <c r="A9" s="4" t="s">
        <v>522</v>
      </c>
      <c r="B9" s="6" t="n">
        <v>-9276</v>
      </c>
      <c r="C9" s="6" t="n">
        <v>-22</v>
      </c>
      <c r="D9" s="6" t="n">
        <v>-745</v>
      </c>
    </row>
    <row r="10" spans="1:4">
      <c r="A10" s="4" t="s">
        <v>523</v>
      </c>
      <c r="B10" s="8" t="n">
        <v>-2788</v>
      </c>
      <c r="C10" s="8" t="n">
        <v>-130</v>
      </c>
      <c r="D10" s="8" t="n">
        <v>-101</v>
      </c>
    </row>
    <row r="11" spans="1:4">
      <c r="A11" s="4" t="s">
        <v>519</v>
      </c>
      <c r="B11" s="4" t="s">
        <v>318</v>
      </c>
      <c r="C11" s="4" t="s">
        <v>318</v>
      </c>
      <c r="D11" s="4" t="s">
        <v>318</v>
      </c>
    </row>
    <row r="12" spans="1:4">
      <c r="A12" s="4" t="s">
        <v>526</v>
      </c>
      <c r="B12" s="8" t="n">
        <v>-12064</v>
      </c>
      <c r="C12" s="8" t="n">
        <v>-152</v>
      </c>
      <c r="D12" s="8" t="n">
        <v>-846</v>
      </c>
    </row>
    <row r="13" spans="1:4">
      <c r="A13" s="4" t="s">
        <v>96</v>
      </c>
      <c r="B13" s="8" t="n">
        <v>-26994</v>
      </c>
      <c r="C13" s="8" t="n">
        <v>40212</v>
      </c>
      <c r="D13" s="8" t="n">
        <v>490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69</v>
      </c>
    </row>
    <row r="3" spans="1:4">
      <c r="A3" s="3" t="s">
        <v>160</v>
      </c>
    </row>
    <row r="4" spans="1:4">
      <c r="A4" s="4" t="s">
        <v>528</v>
      </c>
      <c r="B4" s="8" t="n">
        <v>-29200</v>
      </c>
      <c r="C4" s="8" t="n">
        <v>36254</v>
      </c>
      <c r="D4" s="8" t="n">
        <v>44263</v>
      </c>
    </row>
    <row r="5" spans="1:4">
      <c r="A5" s="4" t="s">
        <v>529</v>
      </c>
      <c r="B5" s="6" t="n">
        <v>-2401</v>
      </c>
      <c r="C5" s="6" t="n">
        <v>3711</v>
      </c>
      <c r="D5" s="6" t="n">
        <v>4146</v>
      </c>
    </row>
    <row r="6" spans="1:4">
      <c r="A6" s="4" t="s">
        <v>530</v>
      </c>
      <c r="B6" s="6" t="n">
        <v>210</v>
      </c>
      <c r="C6" s="6" t="n">
        <v>458</v>
      </c>
      <c r="D6" s="6" t="n">
        <v>498</v>
      </c>
    </row>
    <row r="7" spans="1:4">
      <c r="A7" s="4" t="s">
        <v>531</v>
      </c>
      <c r="B7" s="6" t="n">
        <v>1075</v>
      </c>
      <c r="C7" s="6" t="n">
        <v>329</v>
      </c>
      <c r="D7" s="6" t="n">
        <v>328</v>
      </c>
    </row>
    <row r="8" spans="1:4">
      <c r="A8" s="4" t="s">
        <v>532</v>
      </c>
      <c r="B8" s="6" t="n">
        <v>3887</v>
      </c>
    </row>
    <row r="9" spans="1:4">
      <c r="A9" s="4" t="s">
        <v>354</v>
      </c>
      <c r="B9" s="6" t="n">
        <v>-565</v>
      </c>
      <c r="C9" s="6" t="n">
        <v>-540</v>
      </c>
      <c r="D9" s="6" t="n">
        <v>-165</v>
      </c>
    </row>
    <row r="10" spans="1:4">
      <c r="A10" s="4" t="s">
        <v>96</v>
      </c>
      <c r="B10" s="8" t="n">
        <v>-26994</v>
      </c>
      <c r="C10" s="8" t="n">
        <v>40212</v>
      </c>
      <c r="D10" s="8" t="n">
        <v>49070</v>
      </c>
    </row>
    <row r="11" spans="1:4">
      <c r="A11" s="4" t="s">
        <v>528</v>
      </c>
      <c r="B11" s="4" t="s">
        <v>533</v>
      </c>
      <c r="C11" s="4" t="s">
        <v>533</v>
      </c>
      <c r="D11" s="4" t="s">
        <v>533</v>
      </c>
    </row>
    <row r="12" spans="1:4">
      <c r="A12" s="4" t="s">
        <v>529</v>
      </c>
      <c r="B12" s="4" t="s">
        <v>534</v>
      </c>
      <c r="C12" s="4" t="s">
        <v>535</v>
      </c>
      <c r="D12" s="4" t="s">
        <v>536</v>
      </c>
    </row>
    <row r="13" spans="1:4">
      <c r="A13" s="4" t="s">
        <v>530</v>
      </c>
      <c r="B13" s="4" t="s">
        <v>537</v>
      </c>
      <c r="C13" s="4" t="s">
        <v>538</v>
      </c>
      <c r="D13" s="4" t="s">
        <v>538</v>
      </c>
    </row>
    <row r="14" spans="1:4">
      <c r="A14" s="4" t="s">
        <v>531</v>
      </c>
      <c r="B14" s="4" t="s">
        <v>539</v>
      </c>
      <c r="C14" s="4" t="s">
        <v>540</v>
      </c>
      <c r="D14" s="4" t="s">
        <v>541</v>
      </c>
    </row>
    <row r="15" spans="1:4">
      <c r="A15" s="4" t="s">
        <v>532</v>
      </c>
      <c r="B15" s="4" t="s">
        <v>542</v>
      </c>
      <c r="C15" s="4" t="s">
        <v>318</v>
      </c>
    </row>
    <row r="16" spans="1:4">
      <c r="A16" s="4" t="s">
        <v>354</v>
      </c>
      <c r="B16" s="4" t="s">
        <v>543</v>
      </c>
      <c r="C16" s="4" t="s">
        <v>544</v>
      </c>
      <c r="D16" s="4" t="s">
        <v>545</v>
      </c>
    </row>
    <row r="17" spans="1:4">
      <c r="A17" s="4" t="s">
        <v>96</v>
      </c>
      <c r="B17" s="4" t="s">
        <v>546</v>
      </c>
      <c r="C17" s="4" t="s">
        <v>547</v>
      </c>
      <c r="D17" s="4" t="s">
        <v>5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8" t="n">
        <v>-1</v>
      </c>
      <c r="C3" s="8" t="n">
        <v>-77</v>
      </c>
    </row>
    <row r="4" spans="1:3">
      <c r="A4" s="4" t="s">
        <v>116</v>
      </c>
      <c r="B4" s="6" t="n">
        <v>-20367</v>
      </c>
      <c r="C4" s="6" t="n">
        <v>-16900</v>
      </c>
    </row>
    <row r="5" spans="1:3">
      <c r="A5" s="4" t="s">
        <v>551</v>
      </c>
      <c r="B5" s="6" t="n">
        <v>-20368</v>
      </c>
      <c r="C5" s="6" t="n">
        <v>-16977</v>
      </c>
    </row>
    <row r="6" spans="1:3">
      <c r="A6" s="3" t="s">
        <v>552</v>
      </c>
    </row>
    <row r="7" spans="1:3">
      <c r="A7" s="4" t="s">
        <v>99</v>
      </c>
      <c r="B7" s="6" t="n">
        <v>3794</v>
      </c>
      <c r="C7" s="6" t="n">
        <v>3785</v>
      </c>
    </row>
    <row r="8" spans="1:3">
      <c r="A8" s="4" t="s">
        <v>553</v>
      </c>
      <c r="B8" s="6" t="n">
        <v>9825</v>
      </c>
      <c r="C8" s="6" t="n">
        <v>4296</v>
      </c>
    </row>
    <row r="9" spans="1:3">
      <c r="A9" s="4" t="s">
        <v>554</v>
      </c>
      <c r="B9" s="6" t="n">
        <v>1034</v>
      </c>
      <c r="C9" s="6" t="n">
        <v>15</v>
      </c>
    </row>
    <row r="10" spans="1:3">
      <c r="A10" s="4" t="s">
        <v>555</v>
      </c>
      <c r="B10" s="6" t="n">
        <v>10699</v>
      </c>
      <c r="C10" s="6" t="n">
        <v>1606</v>
      </c>
    </row>
    <row r="11" spans="1:3">
      <c r="A11" s="4" t="s">
        <v>556</v>
      </c>
      <c r="B11" s="6" t="n">
        <v>4457</v>
      </c>
      <c r="C11" s="6" t="n">
        <v>5582</v>
      </c>
    </row>
    <row r="12" spans="1:3">
      <c r="A12" s="4" t="s">
        <v>557</v>
      </c>
      <c r="B12" s="6" t="n">
        <v>2433</v>
      </c>
      <c r="C12" s="6" t="n">
        <v>2223</v>
      </c>
    </row>
    <row r="13" spans="1:3">
      <c r="A13" s="4" t="s">
        <v>354</v>
      </c>
      <c r="B13" s="6" t="n">
        <v>966</v>
      </c>
      <c r="C13" s="6" t="n">
        <v>37</v>
      </c>
    </row>
    <row r="14" spans="1:3">
      <c r="A14" s="4" t="s">
        <v>558</v>
      </c>
      <c r="B14" s="6" t="n">
        <v>33208</v>
      </c>
      <c r="C14" s="6" t="n">
        <v>17544</v>
      </c>
    </row>
    <row r="15" spans="1:3">
      <c r="A15" s="4" t="s">
        <v>559</v>
      </c>
      <c r="B15" s="6" t="n">
        <v>-2433</v>
      </c>
      <c r="C15" s="6" t="n">
        <v>-2223</v>
      </c>
    </row>
    <row r="16" spans="1:3">
      <c r="A16" s="4" t="s">
        <v>560</v>
      </c>
      <c r="B16" s="6" t="n">
        <v>30775</v>
      </c>
      <c r="C16" s="6" t="n">
        <v>15321</v>
      </c>
    </row>
    <row r="17" spans="1:3">
      <c r="A17" s="4" t="s">
        <v>561</v>
      </c>
      <c r="B17" s="8" t="n">
        <v>10407</v>
      </c>
      <c r="C17" s="8" t="n">
        <v>-16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2</v>
      </c>
      <c r="B1" s="2" t="s">
        <v>1</v>
      </c>
    </row>
    <row r="2" spans="1:3">
      <c r="B2" s="2" t="s">
        <v>2</v>
      </c>
      <c r="C2" s="2" t="s">
        <v>30</v>
      </c>
    </row>
    <row r="3" spans="1:3">
      <c r="A3" s="3" t="s">
        <v>160</v>
      </c>
    </row>
    <row r="4" spans="1:3">
      <c r="A4" s="4" t="s">
        <v>563</v>
      </c>
      <c r="B4" s="8" t="n">
        <v>1232</v>
      </c>
      <c r="C4" s="8" t="n">
        <v>915</v>
      </c>
    </row>
    <row r="5" spans="1:3">
      <c r="A5" s="4" t="s">
        <v>564</v>
      </c>
      <c r="B5" s="8" t="n">
        <v>-180</v>
      </c>
      <c r="C5" s="6" t="n">
        <v>430</v>
      </c>
    </row>
    <row r="6" spans="1:3">
      <c r="A6" s="4" t="s">
        <v>565</v>
      </c>
      <c r="B6" s="4" t="s">
        <v>318</v>
      </c>
      <c r="C6" s="8" t="n">
        <v>161</v>
      </c>
    </row>
    <row r="7" spans="1:3">
      <c r="A7" s="4" t="s">
        <v>566</v>
      </c>
      <c r="B7" s="8" t="n">
        <v>-434</v>
      </c>
      <c r="C7" s="4" t="s">
        <v>318</v>
      </c>
    </row>
    <row r="8" spans="1:3">
      <c r="A8" s="4" t="s">
        <v>567</v>
      </c>
      <c r="B8" s="6" t="n">
        <v>-11</v>
      </c>
      <c r="C8" s="4" t="s">
        <v>318</v>
      </c>
    </row>
    <row r="9" spans="1:3">
      <c r="A9" s="4" t="s">
        <v>568</v>
      </c>
      <c r="B9" s="6" t="n">
        <v>-211</v>
      </c>
      <c r="C9" s="8" t="n">
        <v>-274</v>
      </c>
    </row>
    <row r="10" spans="1:3">
      <c r="A10" s="4" t="s">
        <v>563</v>
      </c>
      <c r="B10" s="8" t="n">
        <v>396</v>
      </c>
      <c r="C10" s="8" t="n">
        <v>12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6"/>
  </cols>
  <sheetData>
    <row r="1" spans="1:6">
      <c r="A1" s="1" t="s">
        <v>569</v>
      </c>
      <c r="B1" s="2" t="s">
        <v>1</v>
      </c>
      <c r="F1" s="2" t="s">
        <v>570</v>
      </c>
    </row>
    <row r="2" spans="1:6">
      <c r="B2" s="2" t="s">
        <v>2</v>
      </c>
      <c r="C2" s="2" t="s">
        <v>30</v>
      </c>
      <c r="D2" s="2" t="s">
        <v>69</v>
      </c>
      <c r="E2" s="2" t="s">
        <v>416</v>
      </c>
      <c r="F2" s="2" t="s">
        <v>2</v>
      </c>
    </row>
    <row r="3" spans="1:6">
      <c r="A3" s="3" t="s">
        <v>163</v>
      </c>
    </row>
    <row r="4" spans="1:6">
      <c r="A4" s="4" t="s">
        <v>571</v>
      </c>
      <c r="E4" s="4" t="s">
        <v>484</v>
      </c>
      <c r="F4" s="4" t="s">
        <v>455</v>
      </c>
    </row>
    <row r="5" spans="1:6">
      <c r="A5" s="4" t="s">
        <v>572</v>
      </c>
      <c r="F5" s="4" t="s">
        <v>484</v>
      </c>
    </row>
    <row r="6" spans="1:6">
      <c r="A6" s="4" t="s">
        <v>573</v>
      </c>
      <c r="B6" s="4" t="s">
        <v>574</v>
      </c>
    </row>
    <row r="7" spans="1:6">
      <c r="A7" s="4" t="s">
        <v>575</v>
      </c>
      <c r="B7" s="4" t="s">
        <v>576</v>
      </c>
    </row>
    <row r="8" spans="1:6">
      <c r="A8" s="4" t="s">
        <v>577</v>
      </c>
      <c r="E8" s="4" t="s">
        <v>578</v>
      </c>
      <c r="F8" s="4" t="s">
        <v>579</v>
      </c>
    </row>
    <row r="9" spans="1:6">
      <c r="A9" s="4" t="s">
        <v>580</v>
      </c>
      <c r="F9" s="4" t="s">
        <v>304</v>
      </c>
    </row>
    <row r="10" spans="1:6">
      <c r="A10" s="4" t="s">
        <v>581</v>
      </c>
      <c r="B10" s="8" t="n">
        <v>2019</v>
      </c>
      <c r="C10" s="8" t="n">
        <v>1937</v>
      </c>
      <c r="D10" s="8" t="n">
        <v>1590</v>
      </c>
    </row>
    <row r="11" spans="1:6">
      <c r="A11" s="4" t="s">
        <v>582</v>
      </c>
      <c r="B11" s="4" t="s">
        <v>45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U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83</v>
      </c>
      <c r="B1" s="2" t="s">
        <v>584</v>
      </c>
      <c r="C1" s="2" t="s">
        <v>585</v>
      </c>
      <c r="D1" s="2" t="s">
        <v>586</v>
      </c>
      <c r="E1" s="2" t="s">
        <v>587</v>
      </c>
      <c r="F1" s="2" t="s">
        <v>588</v>
      </c>
      <c r="G1" s="2" t="s">
        <v>589</v>
      </c>
      <c r="H1" s="2" t="s">
        <v>590</v>
      </c>
      <c r="I1" s="2" t="s">
        <v>591</v>
      </c>
      <c r="J1" s="2" t="s">
        <v>592</v>
      </c>
      <c r="K1" s="2" t="s">
        <v>2</v>
      </c>
      <c r="L1" s="2" t="s">
        <v>4</v>
      </c>
      <c r="M1" s="2" t="s">
        <v>422</v>
      </c>
      <c r="N1" s="2" t="s">
        <v>2</v>
      </c>
      <c r="O1" s="2" t="s">
        <v>30</v>
      </c>
      <c r="P1" s="2" t="s">
        <v>593</v>
      </c>
      <c r="Q1" s="2" t="s">
        <v>416</v>
      </c>
      <c r="R1" s="2" t="s">
        <v>591</v>
      </c>
      <c r="S1" s="2" t="s">
        <v>594</v>
      </c>
      <c r="T1" s="2" t="s">
        <v>595</v>
      </c>
      <c r="U1" s="2" t="s">
        <v>596</v>
      </c>
    </row>
    <row r="2" spans="1:21">
      <c r="A2" s="3" t="s">
        <v>597</v>
      </c>
    </row>
    <row r="3" spans="1:21">
      <c r="A3" s="4" t="s">
        <v>598</v>
      </c>
      <c r="K3" s="8" t="n">
        <v>2400</v>
      </c>
      <c r="L3" s="8" t="n">
        <v>8077</v>
      </c>
      <c r="M3" s="8" t="n">
        <v>10000</v>
      </c>
    </row>
    <row r="4" spans="1:21">
      <c r="A4" s="4" t="s">
        <v>599</v>
      </c>
    </row>
    <row r="5" spans="1:21">
      <c r="A5" s="3" t="s">
        <v>597</v>
      </c>
    </row>
    <row r="6" spans="1:21">
      <c r="A6" s="4" t="s">
        <v>600</v>
      </c>
      <c r="E6" s="4" t="s">
        <v>601</v>
      </c>
    </row>
    <row r="7" spans="1:21">
      <c r="A7" s="4" t="s">
        <v>602</v>
      </c>
      <c r="E7" s="4" t="s">
        <v>603</v>
      </c>
    </row>
    <row r="8" spans="1:21">
      <c r="A8" s="4" t="s">
        <v>604</v>
      </c>
    </row>
    <row r="9" spans="1:21">
      <c r="A9" s="3" t="s">
        <v>597</v>
      </c>
    </row>
    <row r="10" spans="1:21">
      <c r="A10" s="4" t="s">
        <v>605</v>
      </c>
      <c r="N10" s="8" t="n">
        <v>5300</v>
      </c>
    </row>
    <row r="11" spans="1:21">
      <c r="A11" s="4" t="s">
        <v>606</v>
      </c>
      <c r="N11" s="4" t="s">
        <v>578</v>
      </c>
      <c r="O11" s="4" t="s">
        <v>383</v>
      </c>
    </row>
    <row r="12" spans="1:21">
      <c r="A12" s="4" t="s">
        <v>607</v>
      </c>
      <c r="I12" s="4" t="s">
        <v>536</v>
      </c>
    </row>
    <row r="13" spans="1:21">
      <c r="A13" s="4" t="s">
        <v>608</v>
      </c>
      <c r="I13" s="4" t="s">
        <v>609</v>
      </c>
    </row>
    <row r="14" spans="1:21">
      <c r="A14" s="4" t="s">
        <v>610</v>
      </c>
      <c r="K14" s="6" t="n">
        <v>0</v>
      </c>
      <c r="N14" s="8" t="n">
        <v>0</v>
      </c>
    </row>
    <row r="15" spans="1:21">
      <c r="A15" s="4" t="s">
        <v>611</v>
      </c>
      <c r="K15" s="8" t="n">
        <v>5300</v>
      </c>
      <c r="N15" s="6" t="n">
        <v>5300</v>
      </c>
    </row>
    <row r="16" spans="1:21">
      <c r="A16" s="4" t="s">
        <v>612</v>
      </c>
    </row>
    <row r="17" spans="1:21">
      <c r="A17" s="3" t="s">
        <v>597</v>
      </c>
    </row>
    <row r="18" spans="1:21">
      <c r="A18" s="4" t="s">
        <v>613</v>
      </c>
      <c r="L18" s="6" t="n">
        <v>833</v>
      </c>
    </row>
    <row r="19" spans="1:21">
      <c r="A19" s="4" t="s">
        <v>600</v>
      </c>
      <c r="H19" s="4" t="s">
        <v>614</v>
      </c>
    </row>
    <row r="20" spans="1:21">
      <c r="A20" s="4" t="s">
        <v>602</v>
      </c>
      <c r="R20" s="4" t="s">
        <v>615</v>
      </c>
    </row>
    <row r="21" spans="1:21">
      <c r="A21" s="4" t="s">
        <v>616</v>
      </c>
    </row>
    <row r="22" spans="1:21">
      <c r="A22" s="3" t="s">
        <v>597</v>
      </c>
    </row>
    <row r="23" spans="1:21">
      <c r="A23" s="4" t="s">
        <v>613</v>
      </c>
      <c r="L23" s="6" t="n">
        <v>4089</v>
      </c>
    </row>
    <row r="24" spans="1:21">
      <c r="A24" s="4" t="s">
        <v>600</v>
      </c>
      <c r="G24" s="4" t="s">
        <v>617</v>
      </c>
      <c r="P24" s="4" t="s">
        <v>618</v>
      </c>
    </row>
    <row r="25" spans="1:21">
      <c r="A25" s="4" t="s">
        <v>602</v>
      </c>
      <c r="G25" s="4" t="s">
        <v>619</v>
      </c>
      <c r="Q25" s="4" t="s">
        <v>620</v>
      </c>
    </row>
    <row r="26" spans="1:21">
      <c r="A26" s="4" t="s">
        <v>621</v>
      </c>
    </row>
    <row r="27" spans="1:21">
      <c r="A27" s="3" t="s">
        <v>597</v>
      </c>
    </row>
    <row r="28" spans="1:21">
      <c r="A28" s="4" t="s">
        <v>598</v>
      </c>
      <c r="C28" s="8" t="n">
        <v>10000</v>
      </c>
    </row>
    <row r="29" spans="1:21">
      <c r="A29" s="4" t="s">
        <v>622</v>
      </c>
      <c r="K29" s="4" t="s">
        <v>327</v>
      </c>
    </row>
    <row r="30" spans="1:21">
      <c r="A30" s="4" t="s">
        <v>623</v>
      </c>
      <c r="K30" s="4" t="s">
        <v>624</v>
      </c>
    </row>
    <row r="31" spans="1:21">
      <c r="A31" s="4" t="s">
        <v>625</v>
      </c>
      <c r="L31" s="6" t="n">
        <v>914</v>
      </c>
    </row>
    <row r="32" spans="1:21">
      <c r="A32" s="4" t="s">
        <v>626</v>
      </c>
    </row>
    <row r="33" spans="1:21">
      <c r="A33" s="3" t="s">
        <v>597</v>
      </c>
    </row>
    <row r="34" spans="1:21">
      <c r="A34" s="4" t="s">
        <v>627</v>
      </c>
      <c r="S34" s="8" t="n">
        <v>1800</v>
      </c>
      <c r="T34" s="8" t="n">
        <v>2000</v>
      </c>
    </row>
    <row r="35" spans="1:21">
      <c r="A35" s="4" t="s">
        <v>628</v>
      </c>
      <c r="J35" s="8" t="n">
        <v>6200</v>
      </c>
    </row>
    <row r="36" spans="1:21">
      <c r="A36" s="4" t="s">
        <v>629</v>
      </c>
    </row>
    <row r="37" spans="1:21">
      <c r="A37" s="3" t="s">
        <v>597</v>
      </c>
    </row>
    <row r="38" spans="1:21">
      <c r="A38" s="4" t="s">
        <v>628</v>
      </c>
      <c r="D38" s="8" t="n">
        <v>6200</v>
      </c>
    </row>
    <row r="39" spans="1:21">
      <c r="A39" s="4" t="s">
        <v>630</v>
      </c>
    </row>
    <row r="40" spans="1:21">
      <c r="A40" s="3" t="s">
        <v>597</v>
      </c>
    </row>
    <row r="41" spans="1:21">
      <c r="A41" s="4" t="s">
        <v>631</v>
      </c>
      <c r="K41" s="8" t="n">
        <v>6200</v>
      </c>
      <c r="N41" s="6" t="n">
        <v>6200</v>
      </c>
    </row>
    <row r="42" spans="1:21">
      <c r="A42" s="4" t="s">
        <v>632</v>
      </c>
    </row>
    <row r="43" spans="1:21">
      <c r="A43" s="3" t="s">
        <v>597</v>
      </c>
    </row>
    <row r="44" spans="1:21">
      <c r="A44" s="4" t="s">
        <v>627</v>
      </c>
      <c r="K44" s="6" t="n">
        <v>3800</v>
      </c>
      <c r="N44" s="6" t="n">
        <v>3800</v>
      </c>
    </row>
    <row r="45" spans="1:21">
      <c r="A45" s="4" t="s">
        <v>633</v>
      </c>
    </row>
    <row r="46" spans="1:21">
      <c r="A46" s="3" t="s">
        <v>597</v>
      </c>
    </row>
    <row r="47" spans="1:21">
      <c r="A47" s="4" t="s">
        <v>628</v>
      </c>
      <c r="F47" s="8" t="n">
        <v>300</v>
      </c>
    </row>
    <row r="48" spans="1:21">
      <c r="A48" s="4" t="s">
        <v>634</v>
      </c>
    </row>
    <row r="49" spans="1:21">
      <c r="A49" s="3" t="s">
        <v>597</v>
      </c>
    </row>
    <row r="50" spans="1:21">
      <c r="A50" s="4" t="s">
        <v>613</v>
      </c>
      <c r="K50" s="6" t="n">
        <v>900</v>
      </c>
      <c r="N50" s="6" t="n">
        <v>900</v>
      </c>
    </row>
    <row r="51" spans="1:21">
      <c r="A51" s="4" t="s">
        <v>635</v>
      </c>
    </row>
    <row r="52" spans="1:21">
      <c r="A52" s="3" t="s">
        <v>597</v>
      </c>
    </row>
    <row r="53" spans="1:21">
      <c r="A53" s="4" t="s">
        <v>598</v>
      </c>
      <c r="L53" s="6" t="n">
        <v>3155</v>
      </c>
    </row>
    <row r="54" spans="1:21">
      <c r="A54" s="4" t="s">
        <v>613</v>
      </c>
      <c r="L54" s="6" t="n">
        <v>4069</v>
      </c>
    </row>
    <row r="55" spans="1:21">
      <c r="A55" s="4" t="s">
        <v>636</v>
      </c>
    </row>
    <row r="56" spans="1:21">
      <c r="A56" s="3" t="s">
        <v>597</v>
      </c>
    </row>
    <row r="57" spans="1:21">
      <c r="A57" s="4" t="s">
        <v>613</v>
      </c>
      <c r="K57" s="8" t="n">
        <v>1500</v>
      </c>
      <c r="N57" s="8" t="n">
        <v>1500</v>
      </c>
    </row>
    <row r="58" spans="1:21">
      <c r="A58" s="4" t="s">
        <v>637</v>
      </c>
    </row>
    <row r="59" spans="1:21">
      <c r="A59" s="3" t="s">
        <v>597</v>
      </c>
    </row>
    <row r="60" spans="1:21">
      <c r="A60" s="4" t="s">
        <v>638</v>
      </c>
      <c r="U60" s="8" t="n">
        <v>2800</v>
      </c>
    </row>
    <row r="61" spans="1:21">
      <c r="A61" s="4" t="s">
        <v>639</v>
      </c>
    </row>
    <row r="62" spans="1:21">
      <c r="A62" s="3" t="s">
        <v>597</v>
      </c>
    </row>
    <row r="63" spans="1:21">
      <c r="A63" s="4" t="s">
        <v>605</v>
      </c>
      <c r="B63" s="8" t="n">
        <v>50000</v>
      </c>
    </row>
    <row r="64" spans="1:21">
      <c r="A64" s="4" t="s">
        <v>640</v>
      </c>
    </row>
    <row r="65" spans="1:21">
      <c r="A65" s="3" t="s">
        <v>597</v>
      </c>
    </row>
    <row r="66" spans="1:21">
      <c r="A66" s="4" t="s">
        <v>598</v>
      </c>
      <c r="C66" s="6" t="n">
        <v>7800</v>
      </c>
    </row>
    <row r="67" spans="1:21">
      <c r="A67" s="4" t="s">
        <v>641</v>
      </c>
    </row>
    <row r="68" spans="1:21">
      <c r="A68" s="3" t="s">
        <v>597</v>
      </c>
    </row>
    <row r="69" spans="1:21">
      <c r="A69" s="4" t="s">
        <v>598</v>
      </c>
      <c r="C69" s="6" t="n">
        <v>880</v>
      </c>
    </row>
    <row r="70" spans="1:21">
      <c r="A70" s="4" t="s">
        <v>642</v>
      </c>
    </row>
    <row r="71" spans="1:21">
      <c r="A71" s="3" t="s">
        <v>597</v>
      </c>
    </row>
    <row r="72" spans="1:21">
      <c r="A72" s="4" t="s">
        <v>598</v>
      </c>
      <c r="C72" s="6" t="n">
        <v>350</v>
      </c>
    </row>
    <row r="73" spans="1:21">
      <c r="A73" s="4" t="s">
        <v>643</v>
      </c>
    </row>
    <row r="74" spans="1:21">
      <c r="A74" s="3" t="s">
        <v>597</v>
      </c>
    </row>
    <row r="75" spans="1:21">
      <c r="A75" s="4" t="s">
        <v>598</v>
      </c>
      <c r="C75" s="8" t="n">
        <v>969</v>
      </c>
    </row>
    <row r="76" spans="1:21">
      <c r="A76" s="4" t="s">
        <v>644</v>
      </c>
    </row>
    <row r="77" spans="1:21">
      <c r="A77" s="3" t="s">
        <v>597</v>
      </c>
    </row>
    <row r="78" spans="1:21">
      <c r="A78" s="4" t="s">
        <v>625</v>
      </c>
      <c r="L78" s="8" t="n">
        <v>31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 customWidth="1" max="10" min="10" width="31"/>
    <col customWidth="1" max="11" min="11" width="31"/>
    <col customWidth="1" max="12" min="12" width="31"/>
  </cols>
  <sheetData>
    <row r="1" spans="1:12">
      <c r="A1" s="1" t="s">
        <v>645</v>
      </c>
      <c r="B1" s="2" t="s">
        <v>265</v>
      </c>
      <c r="J1" s="2" t="s">
        <v>1</v>
      </c>
    </row>
    <row r="2" spans="1:12">
      <c r="B2" s="2" t="s">
        <v>646</v>
      </c>
      <c r="C2" s="2" t="s">
        <v>647</v>
      </c>
      <c r="D2" s="2" t="s">
        <v>648</v>
      </c>
      <c r="E2" s="2" t="s">
        <v>649</v>
      </c>
      <c r="F2" s="2" t="s">
        <v>650</v>
      </c>
      <c r="G2" s="2" t="s">
        <v>651</v>
      </c>
      <c r="H2" s="2" t="s">
        <v>652</v>
      </c>
      <c r="I2" s="2" t="s">
        <v>653</v>
      </c>
      <c r="J2" s="2" t="s">
        <v>654</v>
      </c>
      <c r="K2" s="2" t="s">
        <v>655</v>
      </c>
      <c r="L2" s="2" t="s">
        <v>656</v>
      </c>
    </row>
    <row r="3" spans="1:12">
      <c r="A3" s="4" t="s">
        <v>71</v>
      </c>
      <c r="B3" s="8" t="n">
        <v>234807</v>
      </c>
      <c r="C3" s="8" t="n">
        <v>236064</v>
      </c>
      <c r="D3" s="8" t="n">
        <v>247944</v>
      </c>
      <c r="E3" s="8" t="n">
        <v>259961</v>
      </c>
      <c r="F3" s="8" t="n">
        <v>271976</v>
      </c>
      <c r="G3" s="8" t="n">
        <v>266067</v>
      </c>
      <c r="H3" s="8" t="n">
        <v>263085</v>
      </c>
      <c r="I3" s="8" t="n">
        <v>246291</v>
      </c>
      <c r="J3" s="8" t="n">
        <v>978776</v>
      </c>
      <c r="K3" s="8" t="n">
        <v>1047419</v>
      </c>
      <c r="L3" s="8" t="n">
        <v>1000240</v>
      </c>
    </row>
    <row r="4" spans="1:12">
      <c r="A4" s="4" t="s">
        <v>73</v>
      </c>
      <c r="B4" s="6" t="n">
        <v>53966</v>
      </c>
      <c r="C4" s="6" t="n">
        <v>70996</v>
      </c>
      <c r="D4" s="6" t="n">
        <v>62284</v>
      </c>
      <c r="E4" s="6" t="n">
        <v>91612</v>
      </c>
      <c r="F4" s="6" t="n">
        <v>106484</v>
      </c>
      <c r="G4" s="6" t="n">
        <v>104158</v>
      </c>
      <c r="H4" s="6" t="n">
        <v>106238</v>
      </c>
      <c r="I4" s="6" t="n">
        <v>101287</v>
      </c>
      <c r="J4" s="6" t="n">
        <v>278858</v>
      </c>
      <c r="K4" s="6" t="n">
        <v>418167</v>
      </c>
      <c r="L4" s="6" t="n">
        <v>410983</v>
      </c>
    </row>
    <row r="5" spans="1:12">
      <c r="A5" s="4" t="s">
        <v>74</v>
      </c>
      <c r="B5" s="6" t="n">
        <v>85487</v>
      </c>
      <c r="C5" s="6" t="n">
        <v>88333</v>
      </c>
      <c r="D5" s="6" t="n">
        <v>90551</v>
      </c>
      <c r="E5" s="6" t="n">
        <v>97680</v>
      </c>
      <c r="F5" s="6" t="n">
        <v>77805</v>
      </c>
      <c r="G5" s="6" t="n">
        <v>78377</v>
      </c>
      <c r="H5" s="6" t="n">
        <v>79066</v>
      </c>
      <c r="I5" s="6" t="n">
        <v>78866</v>
      </c>
      <c r="J5" s="6" t="n">
        <v>362051</v>
      </c>
      <c r="K5" s="6" t="n">
        <v>314094</v>
      </c>
      <c r="L5" s="6" t="n">
        <v>284960</v>
      </c>
    </row>
    <row r="6" spans="1:12">
      <c r="A6" s="4" t="s">
        <v>657</v>
      </c>
      <c r="B6" s="6" t="n">
        <v>-31521</v>
      </c>
      <c r="C6" s="6" t="n">
        <v>-17337</v>
      </c>
      <c r="D6" s="6" t="n">
        <v>-28267</v>
      </c>
      <c r="E6" s="6" t="n">
        <v>-6068</v>
      </c>
      <c r="F6" s="6" t="n">
        <v>28679</v>
      </c>
      <c r="G6" s="6" t="n">
        <v>25781</v>
      </c>
      <c r="H6" s="6" t="n">
        <v>27172</v>
      </c>
      <c r="I6" s="6" t="n">
        <v>22421</v>
      </c>
      <c r="J6" s="6" t="n">
        <v>-83193</v>
      </c>
      <c r="K6" s="6" t="n">
        <v>104073</v>
      </c>
      <c r="L6" s="6" t="n">
        <v>126023</v>
      </c>
    </row>
    <row r="7" spans="1:12">
      <c r="A7" s="4" t="s">
        <v>658</v>
      </c>
      <c r="B7" s="8" t="n">
        <v>-19827</v>
      </c>
      <c r="C7" s="8" t="n">
        <v>-8479</v>
      </c>
      <c r="D7" s="8" t="n">
        <v>-20347</v>
      </c>
      <c r="E7" s="8" t="n">
        <v>-7780</v>
      </c>
      <c r="F7" s="8" t="n">
        <v>17345</v>
      </c>
      <c r="G7" s="8" t="n">
        <v>15725</v>
      </c>
      <c r="H7" s="8" t="n">
        <v>16607</v>
      </c>
      <c r="I7" s="8" t="n">
        <v>13694</v>
      </c>
      <c r="J7" s="8" t="n">
        <v>-56433</v>
      </c>
      <c r="K7" s="8" t="n">
        <v>63371</v>
      </c>
      <c r="L7" s="8" t="n">
        <v>77395</v>
      </c>
    </row>
    <row r="8" spans="1:12">
      <c r="A8" s="4" t="s">
        <v>659</v>
      </c>
      <c r="B8" s="10" t="n">
        <v>-0.73</v>
      </c>
      <c r="C8" s="10" t="n">
        <v>-0.31</v>
      </c>
      <c r="D8" s="10" t="n">
        <v>-0.75</v>
      </c>
      <c r="E8" s="10" t="n">
        <v>-0.29</v>
      </c>
      <c r="F8" s="10" t="n">
        <v>0.64</v>
      </c>
      <c r="G8" s="10" t="n">
        <v>0.58</v>
      </c>
      <c r="H8" s="10" t="n">
        <v>0.61</v>
      </c>
      <c r="I8" s="10" t="n">
        <v>0.5</v>
      </c>
      <c r="J8" s="10" t="n">
        <v>-2.08</v>
      </c>
      <c r="K8" s="10" t="n">
        <v>2.32</v>
      </c>
      <c r="L8" s="10" t="n">
        <v>2.82</v>
      </c>
    </row>
    <row r="9" spans="1:12">
      <c r="A9" s="4" t="s">
        <v>660</v>
      </c>
      <c r="B9" s="10" t="n">
        <v>-0.73</v>
      </c>
      <c r="C9" s="10" t="n">
        <v>-0.31</v>
      </c>
      <c r="D9" s="10" t="n">
        <v>-0.75</v>
      </c>
      <c r="E9" s="10" t="n">
        <v>-0.29</v>
      </c>
      <c r="F9" s="10" t="n">
        <v>0.64</v>
      </c>
      <c r="G9" s="10" t="n">
        <v>0.58</v>
      </c>
      <c r="H9" s="10" t="n">
        <v>0.6</v>
      </c>
      <c r="I9" s="10" t="n">
        <v>0.49</v>
      </c>
      <c r="J9" s="10" t="n">
        <v>-2.08</v>
      </c>
      <c r="K9" s="10" t="n">
        <v>2.31</v>
      </c>
      <c r="L9" s="10" t="n">
        <v>2.77</v>
      </c>
    </row>
    <row r="10" spans="1:12">
      <c r="A10" s="4" t="s">
        <v>661</v>
      </c>
      <c r="B10" s="6" t="n">
        <v>4</v>
      </c>
      <c r="C10" s="6" t="n">
        <v>7</v>
      </c>
      <c r="D10" s="6" t="n">
        <v>7</v>
      </c>
      <c r="E10" s="6" t="n">
        <v>4</v>
      </c>
      <c r="F10" s="6" t="n">
        <v>3</v>
      </c>
      <c r="G10" s="6" t="n">
        <v>5</v>
      </c>
      <c r="H10" s="6" t="n">
        <v>13</v>
      </c>
      <c r="I10" s="6" t="n">
        <v>13</v>
      </c>
    </row>
    <row r="11" spans="1:12">
      <c r="A11" s="4" t="s">
        <v>662</v>
      </c>
      <c r="B11" s="4" t="s">
        <v>663</v>
      </c>
      <c r="C11" s="4" t="s">
        <v>664</v>
      </c>
      <c r="D11" s="4" t="s">
        <v>665</v>
      </c>
      <c r="E11" s="4" t="s">
        <v>666</v>
      </c>
      <c r="F11" s="4" t="s">
        <v>667</v>
      </c>
      <c r="G11" s="4" t="s">
        <v>668</v>
      </c>
      <c r="H11" s="4" t="s">
        <v>669</v>
      </c>
      <c r="I11" s="4" t="s">
        <v>670</v>
      </c>
    </row>
    <row r="12" spans="1:12">
      <c r="A12" s="4" t="s">
        <v>119</v>
      </c>
      <c r="J12" s="8" t="n">
        <v>26162</v>
      </c>
    </row>
    <row r="13" spans="1:12">
      <c r="A13" s="4" t="s">
        <v>671</v>
      </c>
      <c r="B13" s="8" t="n">
        <v>2400</v>
      </c>
      <c r="D13" s="8" t="n">
        <v>8077</v>
      </c>
      <c r="E13" s="8" t="n">
        <v>10000</v>
      </c>
    </row>
    <row r="14" spans="1:12">
      <c r="A14" s="4" t="s">
        <v>190</v>
      </c>
      <c r="C14" s="8" t="n">
        <v>3043</v>
      </c>
      <c r="D14" s="6" t="n">
        <v>1350</v>
      </c>
      <c r="K14" s="8" t="n">
        <v>0</v>
      </c>
      <c r="L14" s="8" t="n">
        <v>0</v>
      </c>
    </row>
    <row r="15" spans="1:12">
      <c r="A15" s="4" t="s">
        <v>305</v>
      </c>
    </row>
    <row r="16" spans="1:12">
      <c r="A16" s="4" t="s">
        <v>119</v>
      </c>
      <c r="B16" s="8" t="n">
        <v>22160</v>
      </c>
      <c r="E16" s="8" t="n">
        <v>4002</v>
      </c>
    </row>
    <row r="17" spans="1:12">
      <c r="A17" s="4" t="s">
        <v>306</v>
      </c>
    </row>
    <row r="18" spans="1:12">
      <c r="A18" s="4" t="s">
        <v>119</v>
      </c>
      <c r="D18" s="8" t="n">
        <v>366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90</v>
      </c>
      <c r="B1" s="2" t="s">
        <v>91</v>
      </c>
      <c r="C1" s="2" t="s">
        <v>92</v>
      </c>
      <c r="D1" s="2" t="s">
        <v>93</v>
      </c>
      <c r="E1" s="2" t="s">
        <v>94</v>
      </c>
      <c r="F1" s="2" t="s">
        <v>95</v>
      </c>
      <c r="G1" s="2" t="s">
        <v>96</v>
      </c>
    </row>
    <row r="2" spans="1:7">
      <c r="A2" s="4" t="s">
        <v>97</v>
      </c>
      <c r="B2" s="8" t="n">
        <v>29</v>
      </c>
      <c r="C2" s="8" t="n">
        <v>-50552</v>
      </c>
      <c r="D2" s="8" t="n">
        <v>131724</v>
      </c>
      <c r="E2" s="8" t="n">
        <v>153267</v>
      </c>
      <c r="F2" s="8" t="n">
        <v>73</v>
      </c>
      <c r="G2" s="8" t="n">
        <v>234541</v>
      </c>
    </row>
    <row r="3" spans="1:7">
      <c r="A3" s="4" t="s">
        <v>98</v>
      </c>
      <c r="B3" s="6" t="n">
        <v>27214144</v>
      </c>
      <c r="C3" s="6" t="n">
        <v>1719706</v>
      </c>
    </row>
    <row r="4" spans="1:7">
      <c r="A4" s="4" t="s">
        <v>99</v>
      </c>
      <c r="D4" s="6" t="n">
        <v>5471</v>
      </c>
      <c r="G4" s="8" t="n">
        <v>5471</v>
      </c>
    </row>
    <row r="5" spans="1:7">
      <c r="A5" s="4" t="s">
        <v>100</v>
      </c>
      <c r="B5" s="6" t="n">
        <v>718665</v>
      </c>
      <c r="G5" s="6" t="n">
        <v>718665</v>
      </c>
    </row>
    <row r="6" spans="1:7">
      <c r="A6" s="4" t="s">
        <v>101</v>
      </c>
      <c r="B6" s="8" t="n">
        <v>1</v>
      </c>
      <c r="D6" s="6" t="n">
        <v>10254</v>
      </c>
      <c r="G6" s="8" t="n">
        <v>10255</v>
      </c>
    </row>
    <row r="7" spans="1:7">
      <c r="A7" s="4" t="s">
        <v>102</v>
      </c>
      <c r="D7" s="6" t="n">
        <v>17132</v>
      </c>
      <c r="G7" s="6" t="n">
        <v>17132</v>
      </c>
    </row>
    <row r="8" spans="1:7">
      <c r="A8" s="4" t="s">
        <v>103</v>
      </c>
      <c r="B8" s="6" t="n">
        <v>38362</v>
      </c>
    </row>
    <row r="9" spans="1:7">
      <c r="A9" s="4" t="s">
        <v>104</v>
      </c>
      <c r="C9" s="6" t="n">
        <v>413601</v>
      </c>
    </row>
    <row r="10" spans="1:7">
      <c r="A10" s="4" t="s">
        <v>104</v>
      </c>
      <c r="B10" s="6" t="n">
        <v>-413601</v>
      </c>
    </row>
    <row r="11" spans="1:7">
      <c r="A11" s="4" t="s">
        <v>105</v>
      </c>
      <c r="C11" s="8" t="n">
        <v>-34830</v>
      </c>
      <c r="G11" s="6" t="n">
        <v>-34830</v>
      </c>
    </row>
    <row r="12" spans="1:7">
      <c r="A12" s="4" t="s">
        <v>106</v>
      </c>
      <c r="F12" s="6" t="n">
        <v>-635</v>
      </c>
      <c r="G12" s="6" t="n">
        <v>-635</v>
      </c>
    </row>
    <row r="13" spans="1:7">
      <c r="A13" s="4" t="s">
        <v>79</v>
      </c>
      <c r="E13" s="6" t="n">
        <v>77395</v>
      </c>
      <c r="G13" s="6" t="n">
        <v>77395</v>
      </c>
    </row>
    <row r="14" spans="1:7">
      <c r="A14" s="4" t="s">
        <v>107</v>
      </c>
      <c r="B14" s="8" t="n">
        <v>30</v>
      </c>
      <c r="C14" s="8" t="n">
        <v>-85382</v>
      </c>
      <c r="D14" s="6" t="n">
        <v>164581</v>
      </c>
      <c r="E14" s="6" t="n">
        <v>230662</v>
      </c>
      <c r="F14" s="6" t="n">
        <v>-562</v>
      </c>
      <c r="G14" s="6" t="n">
        <v>309329</v>
      </c>
    </row>
    <row r="15" spans="1:7">
      <c r="A15" s="4" t="s">
        <v>108</v>
      </c>
      <c r="B15" s="6" t="n">
        <v>27557570</v>
      </c>
      <c r="C15" s="6" t="n">
        <v>2133307</v>
      </c>
    </row>
    <row r="16" spans="1:7">
      <c r="A16" s="4" t="s">
        <v>99</v>
      </c>
      <c r="D16" s="6" t="n">
        <v>5744</v>
      </c>
      <c r="G16" s="8" t="n">
        <v>5744</v>
      </c>
    </row>
    <row r="17" spans="1:7">
      <c r="A17" s="4" t="s">
        <v>100</v>
      </c>
      <c r="B17" s="6" t="n">
        <v>149707</v>
      </c>
      <c r="G17" s="6" t="n">
        <v>149707</v>
      </c>
    </row>
    <row r="18" spans="1:7">
      <c r="A18" s="4" t="s">
        <v>101</v>
      </c>
      <c r="D18" s="6" t="n">
        <v>3150</v>
      </c>
      <c r="G18" s="8" t="n">
        <v>3150</v>
      </c>
    </row>
    <row r="19" spans="1:7">
      <c r="A19" s="4" t="s">
        <v>102</v>
      </c>
      <c r="D19" s="6" t="n">
        <v>4004</v>
      </c>
      <c r="G19" s="6" t="n">
        <v>4004</v>
      </c>
    </row>
    <row r="20" spans="1:7">
      <c r="A20" s="4" t="s">
        <v>103</v>
      </c>
      <c r="B20" s="6" t="n">
        <v>45503</v>
      </c>
    </row>
    <row r="21" spans="1:7">
      <c r="A21" s="4" t="s">
        <v>104</v>
      </c>
      <c r="C21" s="6" t="n">
        <v>683473</v>
      </c>
    </row>
    <row r="22" spans="1:7">
      <c r="A22" s="4" t="s">
        <v>104</v>
      </c>
      <c r="B22" s="6" t="n">
        <v>-683473</v>
      </c>
    </row>
    <row r="23" spans="1:7">
      <c r="A23" s="4" t="s">
        <v>105</v>
      </c>
      <c r="C23" s="8" t="n">
        <v>-53310</v>
      </c>
      <c r="G23" s="6" t="n">
        <v>-53310</v>
      </c>
    </row>
    <row r="24" spans="1:7">
      <c r="A24" s="4" t="s">
        <v>106</v>
      </c>
      <c r="F24" s="6" t="n">
        <v>-234</v>
      </c>
      <c r="G24" s="6" t="n">
        <v>-234</v>
      </c>
    </row>
    <row r="25" spans="1:7">
      <c r="A25" s="4" t="s">
        <v>79</v>
      </c>
      <c r="E25" s="6" t="n">
        <v>63371</v>
      </c>
      <c r="G25" s="6" t="n">
        <v>63371</v>
      </c>
    </row>
    <row r="26" spans="1:7">
      <c r="A26" s="4" t="s">
        <v>109</v>
      </c>
      <c r="B26" s="8" t="n">
        <v>30</v>
      </c>
      <c r="C26" s="8" t="n">
        <v>-138692</v>
      </c>
      <c r="D26" s="6" t="n">
        <v>177479</v>
      </c>
      <c r="E26" s="6" t="n">
        <v>294033</v>
      </c>
      <c r="F26" s="6" t="n">
        <v>-796</v>
      </c>
      <c r="G26" s="6" t="n">
        <v>332054</v>
      </c>
    </row>
    <row r="27" spans="1:7">
      <c r="A27" s="4" t="s">
        <v>110</v>
      </c>
      <c r="B27" s="6" t="n">
        <v>27069307</v>
      </c>
      <c r="C27" s="6" t="n">
        <v>2816780</v>
      </c>
    </row>
    <row r="28" spans="1:7">
      <c r="A28" s="4" t="s">
        <v>99</v>
      </c>
      <c r="D28" s="6" t="n">
        <v>4080</v>
      </c>
      <c r="G28" s="6" t="n">
        <v>4080</v>
      </c>
    </row>
    <row r="29" spans="1:7">
      <c r="A29" s="4" t="s">
        <v>102</v>
      </c>
      <c r="D29" s="6" t="n">
        <v>-969</v>
      </c>
      <c r="G29" s="6" t="n">
        <v>-969</v>
      </c>
    </row>
    <row r="30" spans="1:7">
      <c r="A30" s="4" t="s">
        <v>103</v>
      </c>
      <c r="B30" s="6" t="n">
        <v>19153</v>
      </c>
    </row>
    <row r="31" spans="1:7">
      <c r="A31" s="4" t="s">
        <v>104</v>
      </c>
      <c r="C31" s="6" t="n">
        <v>8034</v>
      </c>
    </row>
    <row r="32" spans="1:7">
      <c r="A32" s="4" t="s">
        <v>105</v>
      </c>
      <c r="C32" s="8" t="n">
        <v>-295</v>
      </c>
      <c r="G32" s="6" t="n">
        <v>-295</v>
      </c>
    </row>
    <row r="33" spans="1:7">
      <c r="A33" s="4" t="s">
        <v>106</v>
      </c>
      <c r="F33" s="6" t="n">
        <v>-869</v>
      </c>
      <c r="G33" s="6" t="n">
        <v>-869</v>
      </c>
    </row>
    <row r="34" spans="1:7">
      <c r="A34" s="4" t="s">
        <v>79</v>
      </c>
      <c r="E34" s="6" t="n">
        <v>-56433</v>
      </c>
      <c r="G34" s="6" t="n">
        <v>-56433</v>
      </c>
    </row>
    <row r="35" spans="1:7">
      <c r="A35" s="4" t="s">
        <v>111</v>
      </c>
      <c r="B35" s="8" t="n">
        <v>30</v>
      </c>
      <c r="C35" s="8" t="n">
        <v>-138987</v>
      </c>
      <c r="D35" s="8" t="n">
        <v>180590</v>
      </c>
      <c r="E35" s="8" t="n">
        <v>237600</v>
      </c>
      <c r="F35" s="8" t="n">
        <v>-1665</v>
      </c>
      <c r="G35" s="8" t="n">
        <v>277568</v>
      </c>
    </row>
    <row r="36" spans="1:7">
      <c r="A36" s="4" t="s">
        <v>112</v>
      </c>
      <c r="B36" s="6" t="n">
        <v>27088460</v>
      </c>
      <c r="C36" s="6" t="n">
        <v>28248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672</v>
      </c>
      <c r="B1" s="2" t="s">
        <v>673</v>
      </c>
      <c r="C1" s="2" t="s">
        <v>1</v>
      </c>
    </row>
    <row r="2" spans="1:4">
      <c r="B2" s="2" t="s">
        <v>586</v>
      </c>
      <c r="C2" s="2" t="s">
        <v>2</v>
      </c>
      <c r="D2" s="2" t="s">
        <v>30</v>
      </c>
    </row>
    <row r="3" spans="1:4">
      <c r="A3" s="3" t="s">
        <v>674</v>
      </c>
    </row>
    <row r="4" spans="1:4">
      <c r="A4" s="4" t="s">
        <v>675</v>
      </c>
      <c r="C4" s="8" t="n">
        <v>39000</v>
      </c>
      <c r="D4" s="8" t="n">
        <v>53000</v>
      </c>
    </row>
    <row r="5" spans="1:4">
      <c r="A5" s="4" t="s">
        <v>52</v>
      </c>
      <c r="C5" s="6" t="n">
        <v>20000</v>
      </c>
    </row>
    <row r="6" spans="1:4">
      <c r="A6" s="4" t="s">
        <v>676</v>
      </c>
    </row>
    <row r="7" spans="1:4">
      <c r="A7" s="3" t="s">
        <v>674</v>
      </c>
    </row>
    <row r="8" spans="1:4">
      <c r="A8" s="4" t="s">
        <v>628</v>
      </c>
      <c r="B8" s="8" t="n">
        <v>6200</v>
      </c>
    </row>
    <row r="9" spans="1:4">
      <c r="A9" s="4" t="s">
        <v>364</v>
      </c>
    </row>
    <row r="10" spans="1:4">
      <c r="A10" s="3" t="s">
        <v>674</v>
      </c>
    </row>
    <row r="11" spans="1:4">
      <c r="A11" s="4" t="s">
        <v>52</v>
      </c>
      <c r="C11" s="8" t="n">
        <v>20000</v>
      </c>
    </row>
    <row r="12" spans="1:4">
      <c r="A12" s="4" t="s">
        <v>677</v>
      </c>
    </row>
    <row r="13" spans="1:4">
      <c r="A13" s="3" t="s">
        <v>674</v>
      </c>
    </row>
    <row r="14" spans="1:4">
      <c r="A14" s="4" t="s">
        <v>675</v>
      </c>
      <c r="B14" s="6" t="n">
        <v>10000</v>
      </c>
    </row>
    <row r="15" spans="1:4">
      <c r="A15" s="4" t="s">
        <v>52</v>
      </c>
      <c r="B15" s="8" t="n">
        <v>3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69</v>
      </c>
    </row>
    <row r="3" spans="1:4">
      <c r="A3" s="4" t="s">
        <v>679</v>
      </c>
    </row>
    <row r="4" spans="1:4">
      <c r="A4" s="3" t="s">
        <v>680</v>
      </c>
    </row>
    <row r="5" spans="1:4">
      <c r="A5" s="4" t="s">
        <v>681</v>
      </c>
      <c r="B5" s="8" t="n">
        <v>3242</v>
      </c>
      <c r="C5" s="8" t="n">
        <v>1275</v>
      </c>
      <c r="D5" s="8" t="n">
        <v>1035</v>
      </c>
    </row>
    <row r="6" spans="1:4">
      <c r="A6" s="4" t="s">
        <v>682</v>
      </c>
      <c r="B6" s="6" t="n">
        <v>28897</v>
      </c>
      <c r="C6" s="6" t="n">
        <v>3198</v>
      </c>
      <c r="D6" s="6" t="n">
        <v>1465</v>
      </c>
    </row>
    <row r="7" spans="1:4">
      <c r="A7" s="4" t="s">
        <v>683</v>
      </c>
      <c r="B7" s="8" t="n">
        <v>-5257</v>
      </c>
      <c r="C7" s="8" t="n">
        <v>-1231</v>
      </c>
      <c r="D7" s="8" t="n">
        <v>-1225</v>
      </c>
    </row>
    <row r="8" spans="1:4">
      <c r="A8" s="4" t="s">
        <v>354</v>
      </c>
      <c r="B8" s="4" t="s">
        <v>318</v>
      </c>
      <c r="C8" s="4" t="s">
        <v>318</v>
      </c>
      <c r="D8" s="4" t="s">
        <v>318</v>
      </c>
    </row>
    <row r="9" spans="1:4">
      <c r="A9" s="4" t="s">
        <v>684</v>
      </c>
      <c r="B9" s="8" t="n">
        <v>26882</v>
      </c>
      <c r="C9" s="8" t="n">
        <v>3242</v>
      </c>
      <c r="D9" s="8" t="n">
        <v>1275</v>
      </c>
    </row>
    <row r="10" spans="1:4">
      <c r="A10" s="4" t="s">
        <v>685</v>
      </c>
    </row>
    <row r="11" spans="1:4">
      <c r="A11" s="3" t="s">
        <v>680</v>
      </c>
    </row>
    <row r="12" spans="1:4">
      <c r="A12" s="4" t="s">
        <v>681</v>
      </c>
      <c r="B12" s="6" t="n">
        <v>2223</v>
      </c>
      <c r="C12" s="6" t="n">
        <v>1765</v>
      </c>
      <c r="D12" s="6" t="n">
        <v>1267</v>
      </c>
    </row>
    <row r="13" spans="1:4">
      <c r="A13" s="4" t="s">
        <v>682</v>
      </c>
      <c r="B13" s="8" t="n">
        <v>210</v>
      </c>
      <c r="C13" s="8" t="n">
        <v>458</v>
      </c>
      <c r="D13" s="8" t="n">
        <v>498</v>
      </c>
    </row>
    <row r="14" spans="1:4">
      <c r="A14" s="4" t="s">
        <v>683</v>
      </c>
      <c r="B14" s="4" t="s">
        <v>318</v>
      </c>
      <c r="C14" s="4" t="s">
        <v>318</v>
      </c>
      <c r="D14" s="4" t="s">
        <v>318</v>
      </c>
    </row>
    <row r="15" spans="1:4">
      <c r="A15" s="4" t="s">
        <v>354</v>
      </c>
      <c r="B15" s="4" t="s">
        <v>318</v>
      </c>
      <c r="C15" s="4" t="s">
        <v>318</v>
      </c>
      <c r="D15" s="4" t="s">
        <v>318</v>
      </c>
    </row>
    <row r="16" spans="1:4">
      <c r="A16" s="4" t="s">
        <v>684</v>
      </c>
      <c r="B16" s="8" t="n">
        <v>2433</v>
      </c>
      <c r="C16" s="8" t="n">
        <v>2223</v>
      </c>
      <c r="D16" s="8" t="n">
        <v>1765</v>
      </c>
    </row>
    <row r="17" spans="1:4">
      <c r="A17" s="4" t="s">
        <v>686</v>
      </c>
    </row>
    <row r="18" spans="1:4">
      <c r="A18" s="3" t="s">
        <v>680</v>
      </c>
    </row>
    <row r="19" spans="1:4">
      <c r="A19" s="4" t="s">
        <v>687</v>
      </c>
      <c r="C19" s="8" t="n">
        <v>1200</v>
      </c>
    </row>
    <row r="20" spans="1:4">
      <c r="A20" s="4" t="s">
        <v>688</v>
      </c>
    </row>
    <row r="21" spans="1:4">
      <c r="A21" s="3" t="s">
        <v>680</v>
      </c>
    </row>
    <row r="22" spans="1:4">
      <c r="A22" s="4" t="s">
        <v>682</v>
      </c>
      <c r="B22" s="6" t="n">
        <v>3663</v>
      </c>
    </row>
    <row r="23" spans="1:4">
      <c r="A23" s="4" t="s">
        <v>689</v>
      </c>
    </row>
    <row r="24" spans="1:4">
      <c r="A24" s="3" t="s">
        <v>680</v>
      </c>
    </row>
    <row r="25" spans="1:4">
      <c r="A25" s="4" t="s">
        <v>682</v>
      </c>
      <c r="B25" s="8" t="n">
        <v>22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9</v>
      </c>
    </row>
    <row r="3" spans="1:4">
      <c r="A3" s="3" t="s">
        <v>114</v>
      </c>
    </row>
    <row r="4" spans="1:4">
      <c r="A4" s="4" t="s">
        <v>79</v>
      </c>
      <c r="B4" s="8" t="n">
        <v>-56433</v>
      </c>
      <c r="C4" s="8" t="n">
        <v>63371</v>
      </c>
      <c r="D4" s="8" t="n">
        <v>77395</v>
      </c>
    </row>
    <row r="5" spans="1:4">
      <c r="A5" s="3" t="s">
        <v>115</v>
      </c>
    </row>
    <row r="6" spans="1:4">
      <c r="A6" s="4" t="s">
        <v>116</v>
      </c>
      <c r="B6" s="6" t="n">
        <v>17392</v>
      </c>
      <c r="C6" s="6" t="n">
        <v>14714</v>
      </c>
      <c r="D6" s="6" t="n">
        <v>11666</v>
      </c>
    </row>
    <row r="7" spans="1:4">
      <c r="A7" s="4" t="s">
        <v>117</v>
      </c>
      <c r="B7" s="6" t="n">
        <v>-12064</v>
      </c>
      <c r="C7" s="6" t="n">
        <v>-152</v>
      </c>
      <c r="D7" s="6" t="n">
        <v>-846</v>
      </c>
    </row>
    <row r="8" spans="1:4">
      <c r="A8" s="4" t="s">
        <v>99</v>
      </c>
      <c r="B8" s="6" t="n">
        <v>3941</v>
      </c>
      <c r="C8" s="6" t="n">
        <v>5593</v>
      </c>
      <c r="D8" s="6" t="n">
        <v>5974</v>
      </c>
    </row>
    <row r="9" spans="1:4">
      <c r="A9" s="4" t="s">
        <v>118</v>
      </c>
      <c r="B9" s="6" t="n">
        <v>4392</v>
      </c>
    </row>
    <row r="10" spans="1:4">
      <c r="A10" s="4" t="s">
        <v>119</v>
      </c>
      <c r="B10" s="6" t="n">
        <v>26162</v>
      </c>
    </row>
    <row r="11" spans="1:4">
      <c r="A11" s="4" t="s">
        <v>120</v>
      </c>
      <c r="B11" s="6" t="n">
        <v>1457</v>
      </c>
    </row>
    <row r="12" spans="1:4">
      <c r="A12" s="3" t="s">
        <v>121</v>
      </c>
    </row>
    <row r="13" spans="1:4">
      <c r="A13" s="4" t="s">
        <v>33</v>
      </c>
      <c r="B13" s="6" t="n">
        <v>42773</v>
      </c>
      <c r="C13" s="6" t="n">
        <v>-62140</v>
      </c>
      <c r="D13" s="6" t="n">
        <v>-45834</v>
      </c>
    </row>
    <row r="14" spans="1:4">
      <c r="A14" s="4" t="s">
        <v>44</v>
      </c>
      <c r="B14" s="6" t="n">
        <v>-21450</v>
      </c>
      <c r="C14" s="6" t="n">
        <v>21478</v>
      </c>
      <c r="D14" s="6" t="n">
        <v>-15</v>
      </c>
    </row>
    <row r="15" spans="1:4">
      <c r="A15" s="4" t="s">
        <v>45</v>
      </c>
      <c r="B15" s="6" t="n">
        <v>-1075</v>
      </c>
      <c r="C15" s="6" t="n">
        <v>12623</v>
      </c>
      <c r="D15" s="6" t="n">
        <v>-3354</v>
      </c>
    </row>
    <row r="16" spans="1:4">
      <c r="A16" s="4" t="s">
        <v>122</v>
      </c>
      <c r="B16" s="6" t="n">
        <v>-18385</v>
      </c>
      <c r="C16" s="6" t="n">
        <v>-1836</v>
      </c>
      <c r="D16" s="6" t="n">
        <v>-257</v>
      </c>
    </row>
    <row r="17" spans="1:4">
      <c r="A17" s="4" t="s">
        <v>123</v>
      </c>
      <c r="B17" s="6" t="n">
        <v>22494</v>
      </c>
      <c r="C17" s="6" t="n">
        <v>3436</v>
      </c>
      <c r="D17" s="6" t="n">
        <v>8271</v>
      </c>
    </row>
    <row r="18" spans="1:4">
      <c r="A18" s="4" t="s">
        <v>124</v>
      </c>
      <c r="B18" s="6" t="n">
        <v>9204</v>
      </c>
      <c r="C18" s="6" t="n">
        <v>57087</v>
      </c>
      <c r="D18" s="6" t="n">
        <v>53000</v>
      </c>
    </row>
    <row r="19" spans="1:4">
      <c r="A19" s="3" t="s">
        <v>125</v>
      </c>
    </row>
    <row r="20" spans="1:4">
      <c r="A20" s="4" t="s">
        <v>126</v>
      </c>
      <c r="B20" s="6" t="n">
        <v>-22478</v>
      </c>
      <c r="C20" s="6" t="n">
        <v>-71138</v>
      </c>
      <c r="D20" s="6" t="n">
        <v>-28585</v>
      </c>
    </row>
    <row r="21" spans="1:4">
      <c r="A21" s="4" t="s">
        <v>127</v>
      </c>
      <c r="B21" s="6" t="n">
        <v>-22478</v>
      </c>
      <c r="C21" s="6" t="n">
        <v>-71138</v>
      </c>
      <c r="D21" s="6" t="n">
        <v>-28585</v>
      </c>
    </row>
    <row r="22" spans="1:4">
      <c r="A22" s="3" t="s">
        <v>128</v>
      </c>
    </row>
    <row r="23" spans="1:4">
      <c r="A23" s="4" t="s">
        <v>129</v>
      </c>
      <c r="B23" s="6" t="n">
        <v>-295</v>
      </c>
      <c r="C23" s="6" t="n">
        <v>-53310</v>
      </c>
      <c r="D23" s="6" t="n">
        <v>-34830</v>
      </c>
    </row>
    <row r="24" spans="1:4">
      <c r="A24" s="4" t="s">
        <v>130</v>
      </c>
      <c r="C24" s="6" t="n">
        <v>3150</v>
      </c>
      <c r="D24" s="6" t="n">
        <v>10255</v>
      </c>
    </row>
    <row r="25" spans="1:4">
      <c r="A25" s="4" t="s">
        <v>131</v>
      </c>
      <c r="C25" s="6" t="n">
        <v>4004</v>
      </c>
      <c r="D25" s="6" t="n">
        <v>17132</v>
      </c>
    </row>
    <row r="26" spans="1:4">
      <c r="A26" s="4" t="s">
        <v>132</v>
      </c>
      <c r="B26" s="6" t="n">
        <v>39000</v>
      </c>
      <c r="C26" s="6" t="n">
        <v>53000</v>
      </c>
    </row>
    <row r="27" spans="1:4">
      <c r="A27" s="4" t="s">
        <v>133</v>
      </c>
      <c r="B27" s="6" t="n">
        <v>-19000</v>
      </c>
      <c r="C27" s="6" t="n">
        <v>-53000</v>
      </c>
    </row>
    <row r="28" spans="1:4">
      <c r="A28" s="4" t="s">
        <v>134</v>
      </c>
      <c r="B28" s="6" t="n">
        <v>19705</v>
      </c>
      <c r="C28" s="6" t="n">
        <v>-46156</v>
      </c>
      <c r="D28" s="6" t="n">
        <v>-7443</v>
      </c>
    </row>
    <row r="29" spans="1:4">
      <c r="A29" s="4" t="s">
        <v>135</v>
      </c>
      <c r="B29" s="6" t="n">
        <v>-15</v>
      </c>
      <c r="C29" s="6" t="n">
        <v>-140</v>
      </c>
      <c r="D29" s="6" t="n">
        <v>-505</v>
      </c>
    </row>
    <row r="30" spans="1:4">
      <c r="A30" s="4" t="s">
        <v>136</v>
      </c>
      <c r="B30" s="6" t="n">
        <v>6416</v>
      </c>
      <c r="C30" s="6" t="n">
        <v>-60347</v>
      </c>
      <c r="D30" s="6" t="n">
        <v>16467</v>
      </c>
    </row>
    <row r="31" spans="1:4">
      <c r="A31" s="4" t="s">
        <v>137</v>
      </c>
      <c r="B31" s="6" t="n">
        <v>20287</v>
      </c>
      <c r="C31" s="6" t="n">
        <v>80634</v>
      </c>
      <c r="D31" s="6" t="n">
        <v>64167</v>
      </c>
    </row>
    <row r="32" spans="1:4">
      <c r="A32" s="4" t="s">
        <v>138</v>
      </c>
      <c r="B32" s="8" t="n">
        <v>26703</v>
      </c>
      <c r="C32" s="8" t="n">
        <v>20287</v>
      </c>
      <c r="D32" s="8" t="n">
        <v>806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Summary of Significant Accounti</vt:lpstr>
      <vt:lpstr>Property and Equipment</vt:lpstr>
      <vt:lpstr>Other Current Liabilities</vt:lpstr>
      <vt:lpstr>Revolving Credit Agreement</vt:lpstr>
      <vt:lpstr>Leases</vt:lpstr>
      <vt:lpstr>Stockholders' Equity</vt:lpstr>
      <vt:lpstr>Stock-Based Compensation</vt:lpstr>
      <vt:lpstr>Income Taxes</vt:lpstr>
      <vt:lpstr>Profit-sharing Plan</vt:lpstr>
      <vt:lpstr>Commitments and Contingencies</vt:lpstr>
      <vt:lpstr>Condensed Quarterly Financial I</vt:lpstr>
      <vt:lpstr>Subsequent Events</vt:lpstr>
      <vt:lpstr>Schedule II - Analysis of Valua</vt:lpstr>
      <vt:lpstr>Summary of Significant Accoun21</vt:lpstr>
      <vt:lpstr>Summary of Significant Accoun22</vt:lpstr>
      <vt:lpstr>Property and Equipment (Tables)</vt:lpstr>
      <vt:lpstr>Other Current Liabilities (Tabl</vt:lpstr>
      <vt:lpstr>Leases (Tables)</vt:lpstr>
      <vt:lpstr>Stockholders' Equity (Tables)</vt:lpstr>
      <vt:lpstr>Stock-Based Compensation (Table</vt:lpstr>
      <vt:lpstr>Income Taxes (Tables)</vt:lpstr>
      <vt:lpstr>Condensed Quarterly Financial29</vt:lpstr>
      <vt:lpstr>Summary of Significant Accoun30</vt:lpstr>
      <vt:lpstr>Summary of Significant Accoun31</vt:lpstr>
      <vt:lpstr>Summary of Significant Accoun32</vt:lpstr>
      <vt:lpstr>Summary of Significant Accoun33</vt:lpstr>
      <vt:lpstr>Property and Equipment (Narrati</vt:lpstr>
      <vt:lpstr>Property and Equipment (Schedul</vt:lpstr>
      <vt:lpstr>Other Current Liabilities (Othe</vt:lpstr>
      <vt:lpstr>Revolving Credit Agreement (Nar</vt:lpstr>
      <vt:lpstr>Leases (Narrative) (Details)</vt:lpstr>
      <vt:lpstr>Leases (Rental Expense) (Detail</vt:lpstr>
      <vt:lpstr>Leases (Future Minimum Rental P</vt:lpstr>
      <vt:lpstr>Stockholders' Equity (Narrative</vt:lpstr>
      <vt:lpstr>Stockholders' Equity (Computati</vt:lpstr>
      <vt:lpstr>Stockholders' Equity (Anti-Dilu</vt:lpstr>
      <vt:lpstr>Stockholders' Equity (Purchases</vt:lpstr>
      <vt:lpstr>Stock Based Compensation (Narra</vt:lpstr>
      <vt:lpstr>Stock-Based Compensation (Stock</vt:lpstr>
      <vt:lpstr>Stock-Based Compensation (Summa</vt:lpstr>
      <vt:lpstr>Stock-Based Compensation (Range</vt:lpstr>
      <vt:lpstr>Stock-Based Compensation (Sum49</vt:lpstr>
      <vt:lpstr>Stock-Based Compensation (Sum50</vt:lpstr>
      <vt:lpstr>Income Taxes (Narrative) (Detai</vt:lpstr>
      <vt:lpstr>Income Taxes (Components of Inc</vt:lpstr>
      <vt:lpstr>Income Taxes (Provision for Inc</vt:lpstr>
      <vt:lpstr>Income Taxes (Effective Income </vt:lpstr>
      <vt:lpstr>Income Taxes (Tax Effects of Te</vt:lpstr>
      <vt:lpstr>Income Taxes (Reconciliation of</vt:lpstr>
      <vt:lpstr>Profit Sharing Plan (Narrative)</vt:lpstr>
      <vt:lpstr>Commitments and Contingencies (</vt:lpstr>
      <vt:lpstr>Condensed Quarterly Financial59</vt:lpstr>
      <vt:lpstr>Subsequent Events (Narrative) (</vt:lpstr>
      <vt:lpstr>Schedule II - Analysis of Val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57:59Z</dcterms:created>
  <dcterms:modified xmlns:dcterms="http://purl.org/dc/terms/" xmlns:xsi="http://www.w3.org/2001/XMLSchema-instance" xsi:type="dcterms:W3CDTF">2016-02-29T07:57:59Z</dcterms:modified>
  <dc:title xmlns:dc="http://purl.org/dc/elements/1.1/">Untitled</dc:title>
  <dc:description xmlns:dc="http://purl.org/dc/elements/1.1/"/>
  <dc:subject xmlns:dc="http://purl.org/dc/elements/1.1/"/>
  <cp:keywords/>
  <cp:category/>
</cp:coreProperties>
</file>